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han" sheetId="5" r:id="rId5"/>
    <s:sheet name="Consolidated Statements of Cash" sheetId="6" r:id="rId6"/>
    <s:sheet name="Organization" sheetId="7" r:id="rId7"/>
    <s:sheet name="Summary of Significant Accounti" sheetId="8" r:id="rId8"/>
    <s:sheet name="Net Investment in Notes Receiva" sheetId="9" r:id="rId9"/>
    <s:sheet name="Net Investment in Finance Lease" sheetId="10" r:id="rId10"/>
    <s:sheet name="Leased Equipment at Cost" sheetId="11" r:id="rId11"/>
    <s:sheet name="Vessel" sheetId="12" r:id="rId12"/>
    <s:sheet name="Investment in Joint Ventures" sheetId="13" r:id="rId13"/>
    <s:sheet name="Long-Term Debt" sheetId="14" r:id="rId14"/>
    <s:sheet name="Revolving Line of Credit, Recou" sheetId="15" r:id="rId15"/>
    <s:sheet name="Transactions with Related Parti" sheetId="16" r:id="rId16"/>
    <s:sheet name="Derivative Financial Instrument" sheetId="17" r:id="rId17"/>
    <s:sheet name="Fair Value Measurements" sheetId="18" r:id="rId18"/>
    <s:sheet name="Commitments and Contingencies" sheetId="19" r:id="rId19"/>
    <s:sheet name="Subsequent Event" sheetId="20" r:id="rId20"/>
    <s:sheet name="Summary of Significant Accoun21" sheetId="21" r:id="rId21"/>
    <s:sheet name="Summary of Significant Accoun22" sheetId="22" r:id="rId22"/>
    <s:sheet name="Net Investment in Notes Recei23" sheetId="23" r:id="rId23"/>
    <s:sheet name="Net Investment in Finance Lea24" sheetId="24" r:id="rId24"/>
    <s:sheet name="Leased Equipment at Cost (Table" sheetId="25" r:id="rId25"/>
    <s:sheet name="Long-Term Debt (Tables)" sheetId="26" r:id="rId26"/>
    <s:sheet name="Transactions with Related Par27" sheetId="27" r:id="rId27"/>
    <s:sheet name="Derivative Financial Instrume28" sheetId="28" r:id="rId28"/>
    <s:sheet name="Fair Value Measurements (Tables" sheetId="29" r:id="rId29"/>
    <s:sheet name="Summary of Significant Accoun30" sheetId="30" r:id="rId30"/>
    <s:sheet name="Summary of Significant Accoun31" sheetId="31" r:id="rId31"/>
    <s:sheet name="Net Investment in Notes Recei32" sheetId="32" r:id="rId32"/>
    <s:sheet name="Net Investment in Notes Recei33" sheetId="33" r:id="rId33"/>
    <s:sheet name="Net Investment in Notes Recei34" sheetId="34" r:id="rId34"/>
    <s:sheet name="Net Investment in Finance Lea35" sheetId="35" r:id="rId35"/>
    <s:sheet name="Leased Equipment at Cost (Detai" sheetId="36" r:id="rId36"/>
    <s:sheet name="Leased Equipment at Cost (Narra" sheetId="37" r:id="rId37"/>
    <s:sheet name="Vessel (Details)" sheetId="38" r:id="rId38"/>
    <s:sheet name="Investment in Joint Ventures (N" sheetId="39" r:id="rId39"/>
    <s:sheet name="Long-Term Debt (Details)" sheetId="40" r:id="rId40"/>
    <s:sheet name="Long-Term Debt (Narrative) (Det" sheetId="41" r:id="rId41"/>
    <s:sheet name="Revolving Line of Credit, Rec42" sheetId="42" r:id="rId42"/>
    <s:sheet name="Transactions with Related Par43" sheetId="43" r:id="rId43"/>
    <s:sheet name="Derivative Financial Instrume44" sheetId="44" r:id="rId44"/>
    <s:sheet name="Fair Value Measurements (Fair V" sheetId="45" r:id="rId45"/>
    <s:sheet name="Fair Value Measurements (Detail" sheetId="46" r:id="rId46"/>
    <s:sheet name="Fair Value Measurements (Narrat" sheetId="47" r:id="rId47"/>
    <s:sheet name="Fair Value Measurements (Estima" sheetId="48" r:id="rId48"/>
    <s:sheet name="Commitments and Contingencies (" sheetId="49" r:id="rId49"/>
  </s:sheets>
  <s:definedNames/>
  <s:calcPr calcId="124519" calcMode="auto" fullCalcOnLoad="1"/>
</s:workbook>
</file>

<file path=xl/sharedStrings.xml><?xml version="1.0" encoding="utf-8"?>
<sst xmlns="http://schemas.openxmlformats.org/spreadsheetml/2006/main" uniqueCount="502">
  <si>
    <t>Document and Entity Information - shares</t>
  </si>
  <si>
    <t>9 Months Ended</t>
  </si>
  <si>
    <t>Sep. 30, 2016</t>
  </si>
  <si>
    <t>Nov. 07, 2016</t>
  </si>
  <si>
    <t>Document and Entity Information [Abstract]</t>
  </si>
  <si>
    <t>Entity Registrant Name</t>
  </si>
  <si>
    <t>ICON Equipment &amp; Corporate Infrastructure Fund Fourteen, L.P.</t>
  </si>
  <si>
    <t>Document Type</t>
  </si>
  <si>
    <t>10-Q</t>
  </si>
  <si>
    <t>Entity Central Index Key</t>
  </si>
  <si>
    <t>Current Fiscal Year End Date</t>
  </si>
  <si>
    <t>--12-31</t>
  </si>
  <si>
    <t>Document Fiscal Year Focus</t>
  </si>
  <si>
    <t>Document Fiscal Period Focus</t>
  </si>
  <si>
    <t>Q3</t>
  </si>
  <si>
    <t>Document Period End Date</t>
  </si>
  <si>
    <t>Sep. 30,
		2016</t>
  </si>
  <si>
    <t>Entity Common Stock, Shares Outstanding</t>
  </si>
  <si>
    <t>Amendment Flag</t>
  </si>
  <si>
    <t>false</t>
  </si>
  <si>
    <t>Entity Filer Category</t>
  </si>
  <si>
    <t>Non-accelerated Filer</t>
  </si>
  <si>
    <t>Consolidated Balance Sheets - USD ($)</t>
  </si>
  <si>
    <t>Dec. 31, 2015</t>
  </si>
  <si>
    <t>Assets</t>
  </si>
  <si>
    <t>Cash and cash equivalents</t>
  </si>
  <si>
    <t>Restricted cash</t>
  </si>
  <si>
    <t>Property, net</t>
  </si>
  <si>
    <t>Net investment in finance leases</t>
  </si>
  <si>
    <t>Net investment in notes receivable</t>
  </si>
  <si>
    <t>Note receivable from joint venture</t>
  </si>
  <si>
    <t>Investment in joint ventures</t>
  </si>
  <si>
    <t>Other assets</t>
  </si>
  <si>
    <t>Total assets</t>
  </si>
  <si>
    <t>Liabilities:</t>
  </si>
  <si>
    <t>Long-term debt</t>
  </si>
  <si>
    <t>Derivative financial instruments</t>
  </si>
  <si>
    <t>Deferred revenue</t>
  </si>
  <si>
    <t>Due to General Partner and affiliates, net</t>
  </si>
  <si>
    <t>Revolving line of credit, recourse</t>
  </si>
  <si>
    <t>Other Liabilities</t>
  </si>
  <si>
    <t>Accrued expenses and other liabilities</t>
  </si>
  <si>
    <t>Total liabilities</t>
  </si>
  <si>
    <t>Commitments and contingencies (Note 13)</t>
  </si>
  <si>
    <t xml:space="preserve"> </t>
  </si>
  <si>
    <t>Partners' equity:</t>
  </si>
  <si>
    <t>Limited partners</t>
  </si>
  <si>
    <t>General Partner</t>
  </si>
  <si>
    <t>Total partners' equity</t>
  </si>
  <si>
    <t>Noncontrolling interests</t>
  </si>
  <si>
    <t>Total equity</t>
  </si>
  <si>
    <t>Total liabilities and equity</t>
  </si>
  <si>
    <t>Vessels</t>
  </si>
  <si>
    <t>Leased equipment at cost</t>
  </si>
  <si>
    <t>Consolidated Balance Sheets (Parenthetical)</t>
  </si>
  <si>
    <t>Sep. 30, 2016USD ($)</t>
  </si>
  <si>
    <t>Statement of Financial Position [Abstract]</t>
  </si>
  <si>
    <t>Leased equipment at cost, accumulated depreciation</t>
  </si>
  <si>
    <t>Accumulated depreciation on vessels</t>
  </si>
  <si>
    <t>Consolidated Statements of Operations - USD ($)</t>
  </si>
  <si>
    <t>3 Months Ended</t>
  </si>
  <si>
    <t>Sep. 30, 2015</t>
  </si>
  <si>
    <t>Revenue and other income:</t>
  </si>
  <si>
    <t>Finance income</t>
  </si>
  <si>
    <t>Rental income</t>
  </si>
  <si>
    <t>Pool revenue</t>
  </si>
  <si>
    <t>Income from investment in joint ventures</t>
  </si>
  <si>
    <t>Gain on extinguishment of debt</t>
  </si>
  <si>
    <t>Gain on sale of assets, net</t>
  </si>
  <si>
    <t>Gain on sale of subsidiaries</t>
  </si>
  <si>
    <t>Gain on sale of investment in joint ventures</t>
  </si>
  <si>
    <t>Other income</t>
  </si>
  <si>
    <t>Total revenue and other income</t>
  </si>
  <si>
    <t>Expenses:</t>
  </si>
  <si>
    <t>Management fees</t>
  </si>
  <si>
    <t>Administrative expense reimbursements</t>
  </si>
  <si>
    <t>General and administrative</t>
  </si>
  <si>
    <t>Credit loss, net</t>
  </si>
  <si>
    <t>Depreciation</t>
  </si>
  <si>
    <t>Interest</t>
  </si>
  <si>
    <t>Vessel operating expenses</t>
  </si>
  <si>
    <t>Loss on derivative financial instruments</t>
  </si>
  <si>
    <t>Total expenses</t>
  </si>
  <si>
    <t>Net loss</t>
  </si>
  <si>
    <t>Less: net (loss) income attributable to noncontrolling interests</t>
  </si>
  <si>
    <t>Net loss attributable to Fund Fourteen</t>
  </si>
  <si>
    <t>Net loss attributable to Fund Fourteen allocable to:</t>
  </si>
  <si>
    <t>Weighted average number of limited partnership interests outstanding (in shares)</t>
  </si>
  <si>
    <t>Net loss attributable to Fund Fourteen per weighted average limited partnership interest outstanding (USD per share)</t>
  </si>
  <si>
    <t>Consolidated Statements of Changes in Equity - USD ($)</t>
  </si>
  <si>
    <t>Total</t>
  </si>
  <si>
    <t>Noncontrolling Interests</t>
  </si>
  <si>
    <t>Limited Partners</t>
  </si>
  <si>
    <t>Partners' Equity</t>
  </si>
  <si>
    <t>Balance (in shares) at Dec. 31, 2015</t>
  </si>
  <si>
    <t>Balance at Dec. 31, 2015</t>
  </si>
  <si>
    <t>Increase (Decrease) in Partners' Capital [Roll Forward]</t>
  </si>
  <si>
    <t>Net (loss) income</t>
  </si>
  <si>
    <t>Distributions</t>
  </si>
  <si>
    <t>Balance (in shares) at Mar. 31, 2016</t>
  </si>
  <si>
    <t>Balance at Mar. 31, 2016</t>
  </si>
  <si>
    <t>Balance (in shares) at Sep. 30, 2016</t>
  </si>
  <si>
    <t>Balance at Sep. 30, 2016</t>
  </si>
  <si>
    <t>Investment by noncontrolling interests</t>
  </si>
  <si>
    <t>Balance (in shares) at Jun. 30, 2016</t>
  </si>
  <si>
    <t>Balance at Jun. 30, 2016</t>
  </si>
  <si>
    <t>Consolidated Statements of Cash Flows - USD ($)</t>
  </si>
  <si>
    <t>Cash flows from operating activities:</t>
  </si>
  <si>
    <t>Adjustments to reconcile net loss to net cash provided by operating activities:</t>
  </si>
  <si>
    <t>Finance income, net of costs and fees</t>
  </si>
  <si>
    <t>Net gain on sale of assets</t>
  </si>
  <si>
    <t>Interest expense from amortization of debt financing costs</t>
  </si>
  <si>
    <t>Interest expense from amortization of seller's credit</t>
  </si>
  <si>
    <t>Loss (gain) on derivative financial instruments</t>
  </si>
  <si>
    <t>Paid-in-kind interest</t>
  </si>
  <si>
    <t>Changes in operating assets and liabilities:</t>
  </si>
  <si>
    <t>Due to General Partner and affiliates</t>
  </si>
  <si>
    <t>Distributions from joint ventures</t>
  </si>
  <si>
    <t>Net cash (used in) provided by operating activities</t>
  </si>
  <si>
    <t>Cash flows from investing activities:</t>
  </si>
  <si>
    <t>Principal received on finance leases</t>
  </si>
  <si>
    <t>Distributions received from joint ventures in excess of profits</t>
  </si>
  <si>
    <t>Principal and sale proceeds received on notes receivable</t>
  </si>
  <si>
    <t>Proceeds from sale of equipment</t>
  </si>
  <si>
    <t>Proceeds from sale of subsidiaries, net of cash transferred</t>
  </si>
  <si>
    <t>Proceeds from sale of investment in joint ventures</t>
  </si>
  <si>
    <t>Net cash provided by investing activities</t>
  </si>
  <si>
    <t>Cash flows from financing activities:</t>
  </si>
  <si>
    <t>Repayment of long-term debt</t>
  </si>
  <si>
    <t>Payment of debt financing costs</t>
  </si>
  <si>
    <t>Proceeds from revolving line of credit, recourse</t>
  </si>
  <si>
    <t>Repayment of revolving line of credit, recourse</t>
  </si>
  <si>
    <t>Distributions to partners</t>
  </si>
  <si>
    <t>Distributions to noncontrolling interests</t>
  </si>
  <si>
    <t>Net cash used in financing activities</t>
  </si>
  <si>
    <t>Net increase (decrease) in cash and cash equivalents</t>
  </si>
  <si>
    <t>Cash and cash equivalents, beginning of period</t>
  </si>
  <si>
    <t>Cash and cash equivalents, end of period</t>
  </si>
  <si>
    <t>Supplemental disclosure of cash flow information:</t>
  </si>
  <si>
    <t>Cash paid for interest</t>
  </si>
  <si>
    <t>Supplemental disclosure of non-cash financing activities:</t>
  </si>
  <si>
    <t>Balance due to noncontrolling interest deemed contribution</t>
  </si>
  <si>
    <t>Organization</t>
  </si>
  <si>
    <t>Organization, Consolidation and Presentation of Financial Statements [Abstract]</t>
  </si>
  <si>
    <t>Organization ICON Equipment and Corporate Infrastructure Fund Fourteen, L.P. (the “Partnership”) was formed on August 20, 2008 as a Delaware limited partnership. When used in these notes to consolidated financial statements, the terms “we,” “us,” “our” or similar terms refer to the Partnership and its consolidated subsidiaries. Our offering period commenced on May 18, 2009 and ended on May 18, 2011. Our operating period commenced on May 19, 2011 and ended on May 18, 2016. On May 19, 2016, we commenced our liquidation period, during which we have sold and will continue to sell our assets and/or let our investments mature in the ordinary course of business. We operate as an equipment leasing and finance fund in which the capital our partners invested was pooled together to make investments in business-essential equipment and corporate infrastructure (collectively, “Capital Assets”), pay fees and establish a small reserve. We primarily invest in Capital Assets, including, but not limited to, Capital Assets that are already subject to lease, Capital Assets that we purchase and lease to domestic and international businesses, loans that are secured by Capital Assets, and ownership rights to leased Capital Assets at lease expiration. Our general partner is ICON GP 14, LLC, a Delaware limited liability company (the “General Partner”), which is a wholly-owned subsidiary of ICON Capital, LLC, a Delaware limited liability company (“ICON Capital”). Our General Partner manages and controls our business affairs, including, but not limited to, the Capital Assets we invest in. Our General Partner has engaged ICON Capital as our investment manager (the “Investment Manager”) to, among other things, facilitate the acquisition and servicing of our investments.</t>
  </si>
  <si>
    <t>Summary of Significant Accounting Policies</t>
  </si>
  <si>
    <t>Accounting Policies [Abstract]</t>
  </si>
  <si>
    <t>Summary of Significant Accounting Policies Basis of Presentation and Consolidation Our accompanying consolidated financial statements have been prepared in accordance with U.S. generally accepted accounting principles (“U.S. GAAP”) for interim financial information and pursuant to the rules and regulations of the Securities and Exchange Commission (the “SEC”) for Quarterly Reports on Form 10-Q. In the opinion of our General Partner, all adjustments, which are of a normal recurring nature, considered necessary for a fair presentation have been included. These consolidated financial statements should be read together with the consolidated financial statements and notes included in our Annual Report on Form 10-K for the year ended December 31, 2015 . The results for the interim period are not necessarily indicative of the results for the full year. Certain reclassifications have been made to the accompanying consolidated financial statements in the prior year to conform to the current presentation. Restricted Cash Cash that is restricted from use in operations is generally classified as restricted cash. Classification of changes in restricted cash within the consolidated statements of cash flows depends on the predominant source of the related cash flows. For the nine months ended September 30, 2016 and 2015, the predominant cash generated from restricted cash was related to the release of restricted cash sourced from rental income receipts associated with our leasing operations that were previously restricted pursuant to certain provisions in the applicable long-term debt agreements. As a result, these changes in restricted cash were classified within net cash (used in) provided by operating activities for the nine months ended September 30, 2016 and 2015. Credit Quality of Notes Receivable and Finance Leases and Credit Loss Reserve Our Investment Manager monitors the ongoing credit quality of our financing receivables by (i) reviewing and analyzing a borrower’s financial performance on a regular basis, including review of financial statements received on a monthly, quarterly or annual basis as prescribed in the loan or lease agreement, (ii) tracking the relevant credit metrics of each financing receivable and a borrower’s compliance with financial and non-financial covenants, (iii) monitoring a borrower’s payment history and public credit rating, if available, and (iv) assessing our exposure based on the current investment mix. As part of the monitoring process, our Investment Manager may physically inspect the collateral or a borrower’s facility and meet with a borrower’s management to better understand such borrower’s financial performance and its future plans on an as-needed basis. As our financing receivables, generally notes receivable and finance leases, are limited in number, our Investment Manager is able to estimate the credit loss reserve based on a detailed analysis of each financing receivable as opposed to using portfolio-based metrics. Our Investment Manager does not use a system of assigning internal risk ratings to each of our financing receivables. Rather, each financing receivable is analyzed quarterly and categorized as either performing or non-performing based on certain factors including, but not limited to, financial results, satisfying scheduled payments and compliance with financial covenants. A financing receivable is usually categorized as non-performing only when a borrower experiences financial difficulties and has failed to make scheduled payments. Our Investment Manager then analyzes whether the financing receivable should be placed on a non-accrual status, a credit loss reserve should be established or the financing receivable should be restructured. As part of the assessment, updated collateral value is usually considered and such collateral value can be based on a third party industry expert appraisal or, depending on the type of collateral and accessibility to relevant published guides or market sales data, internally derived fair value. Material events would be specifically disclosed in the discussion of each financing receivable held. Financing receivables are generally placed on a non-accrual status when payments are more than 90 days past due. Additionally, our Investment Manager periodically reviews the creditworthiness of companies with payments outstanding less than 90 days and based upon our Investment Manager’s judgment, these accounts may be placed on a non-accrual status. In accordance with the cost recovery method, payments received on non-accrual financing receivables are applied to principal if there is doubt regarding the ultimate collectability of principal. If collection of the principal of non-accrual financing receivables is not in doubt, interest income is recognized on a cash basis. Financing receivables on non-accrual status may not be restored to accrual status until all delinquent payments have been received, and we believe recovery of the remaining unpaid receivable is probable. When our Investment Manager deems it is probable that we will not be able to collect all contractual principal and interest on a non-performing financing receivable, we perform an analysis to determine if a credit loss reserve is necessary. This analysis considers the estimated cash flows from the financing receivable, and/or the collateral value of the asset underlying the financing receivable when financing receivable repayment is collateral dependent. If it is determined that the impaired value of the non-performing financing receivable is less than the net carrying value, we will recognize a credit loss reserve or adjust the existing credit loss reserve with a corresponding charge to earnings. We then charge off a financing receivable in the period that it is deemed uncollectible by reducing the credit loss reserve and the balance of the financing receivable. Accounting for Vessel Revenue and Expenses Revenue generated from time charters and/or revenue generated from profit sharing arrangements are recognized over the term of the respective time charter agreements as service is provided and the profit sharing is fixed and determinable. Under time charters, voyage expenses such as bunkers, port dues, cargo handling operations and brokerage commissions are paid by our customers. Vessel operating costs, including, without limitation, crewing, vessel maintenance, technical management costs and vessel insurance, are expensed by us as incurred on an accrual basis. Commercial management and technical management fees are expensed as incurred. Dry-docking costs are generally expensed as incurred as such costs primarily represent normal maintenance and repairs. To the extent dry-docking costs represent expenditures that add economic life to the vessel or improve the vessel’s efficiency, such costs can be capitalized and depreciated over the life of the vessel. For our vessel operating in a pool, revenue and voyage expenses related to our vessel are pooled with revenue and voyage expenses of other pool participants and allocated to each participant under a time charter equivalent basis in accordance with an agreed-upon formula. The formula in the pool agreement for allocating gross revenue, net of voyage expenses, is based on points allocated to each participant's vessel based on the number of days such vessel operates in the pool and other technical characteristics, such as speed and fuel consumption. The selection of charterers, negotiation of rates, the collection of related receivables and the payment of voyage expenses, which include the cost of bunkers and port expenses, are the responsibility of the pool. Operating costs related to our vessel participating in the pool, including, without limitation, crewing and maintenance, are typically paid by us. Since we share the net earnings of the pool with the other participants and the pool operates in a spot market, revenue earned by our vessel participating in the pool is subject to fluctuations of such spot market. We recognize pool revenue from this arrangement based on our portion of net distributions reported by the pool, which represent the net voyage revenue of the pool after deduction of voyage expenses and pool manager fees. Recently Adopted Accounting Pronouncements In January 2015, the Financial Accounting Standards Board (“FASB”) issued Accounting Standards Update (“ASU”) No. 2015-01, Income Statement – Extraordinary and Unusual Items: Simplifying Income Statement Presentation by Eliminating the Concept of Extraordinary Items (“ASU 2015-01”), which simplifies income statement presentation by eliminating the concept of extraordinary items. We adopted ASU 2015-01 on January 1, 2016, which did not have an effect on our consolidated financial statements. In February 2015, FASB issued ASU No. 2015-02, Consolidation – Amendments to the Consolidation Analysis (“ASU 2015-02”), which modifies the evaluation of whether limited partnerships and similar legal entities are variable interest entities or voting interest entities, eliminates the presumption that a general partner should consolidate a limited partnership, and affects the consolidation analysis by reducing the frequency of application of related party guidance and excluding certain fees in the primary beneficiary determination. We adopted ASU 2015-02 on January 1, 2016, which did not have an effect on our consolidated financial statements. In April 2015, FASB issued ASU No. 2015-03, Interest – Imputation of Interest: Simplifying the Presentation of Debt Issuance Costs (“ASU 2015-03”), which requires debt issuance costs related to a recognized debt liability to be presented in the balance sheet as a direct deduction from the carrying amount of such debt liability, consistent with debt discounts. In August 2015, FASB issued ASU No. 2015-15, Interest – Imputation of Interest: Presentation and Subsequent Measurement of Debt Issuance Costs Associated with Line-of-Credit Arrangements (“ASU 2015-15”), which further specifies the SEC staff’s view on the presentation and subsequent measurement of debt issuance costs associated with line of credit arrangements. We retrospectively adopted ASU 2015-03 as of March 31, 2016. Consequently, we reclassified $1,394,344 of debt issuance costs from other assets to long-term debt on our consolidated balance sheet at December 31, 2015 , which resulted in the following adjustments: At December 31, 2015 As Reported As Adjusted Other assets $ 2,078,777 $ 684,433 Long-term debt $ 122,225,418 $ 120,831,074 In addition, we adopted ASU 2015-15 on January 1, 2016 and continue to present debt issuance costs associated with our revolving line of credit as other assets on our consolidated balance sheets. Other Recent Accounting Pronouncements In May 2014, FASB issued ASU No. 2014-09, Revenue from Contracts with Customers (“ASU 2014-09”), requiring revenue to be recognized in an amount that reflects the consideration expected to be received in exchange for goods and services. This new revenue standard may be applied retrospectively to each prior period presented, or retrospectively with the cumulative effect recognized as of the date of adoption. In August 2015, FASB issued ASU No. 2015-14, Revenue from Contracts with Customers – Deferral of the Effective Date (“ASU 2015-14”), which defers implementation of ASU 2014-09 by one year. Under such deferral, the adoption of ASU 2014-09 becomes effective for us on January 1, 2018, including interim periods within that reporting period. Early adoption is permitted, but not before our original effective date of January 1, 2017. We are currently in the process of evaluating the impact of the adoption of ASU 2014-09 on our consolidated financial statements. In August 2014, FASB issued ASU No. 2014-15, Presentation of Financial Statements – Going Concern: Disclosure of Uncertainties about an Entity’s Ability to Continue as a Going Concern (“ASU 2014-15”), which provides guidance about management's responsibility to evaluate whether there is substantial doubt about an entity's ability to continue as a going concern and to provide related footnote disclosures. The adoption of ASU 2014-15 becomes effective for us on our fiscal year ending after December 31, 2016, and all subsequent annual and interim periods. Early adoption is permitted. The adoption of ASU 2014-15 is not expected to have a material effect on our consolidated financial statements. In January 2016, FASB issued ASU No. 2016-01, Financial Instruments – Overall: Recognition and Measurement of Financial Assets and Financial Liabilities (“ASU 2016-01”), which provides guidance related to accounting for equity investments, financial liabilities under the fair value option, and the presentation and disclosure requirements for financial instruments. In addition, FASB clarified guidance related to the valuation allowance assessment when recognizing deferred tax assets resulting from unrealized losses on available-for-sale debt securities. The adoption of ASU 2016-01 becomes effective for us on January 1, 2018, including interim periods within that reporting period. We are currently in the process of evaluating the impact of the adoption of ASU 2016-01 on our consolidated financial statements. In February 2016, FASB issued ASU No. 2016-02, Leases (“ASU 2016-02”), which requires lessees to recognize assets and liabilities for leases with lease terms greater than twelve months on the balance sheet and disclose key information about leasing arrangements. ASU 2016-02 implements changes to lessor accounting focused on conforming with certain changes made to lessee accounting and the recently released revenue recognition guidance. The adoption of ASU 2016-02 becomes effective for us on January 1, 2019. Early adoption is permitted. We are currently in the process of evaluating the impact of the adoption of ASU 2016-02 on our consolidated financial statements. In March 2016, FASB issued ASU No. 2016-05, Derivatives and Hedging: Effect of Derivative Contract Novations on Existing Hedge Accounting Relationships (“ASU 2016-05”), which clarifies that a change in the counterparty to a derivative instrument that has been designated as a hedging instrument does not, in and of itself, require de-designation of that hedging relationship provided that all other hedge accounting criteria continue to be met. The adoption of ASU 2016-05 becomes effective for us on January 1, 2017, including interim periods within that reporting period. An entity has the option to apply ASU 2016-05 on either a prospective basis or a modified retrospective basis. Early adoption is permitted. The adoption of ASU 2016-05 is not expected to have a material effect on our consolidated financial statements. In March 2016, FASB issued ASU No. 2016-07, Investments – Equity Method and Joint Ventures: Simplifying the Transition to the Equity Method of Accounting (“ASU 2016-07”), which eliminates the retroactive adjustments to an investment upon it qualifying for the equity method of accounting as a result of an increase in the level of ownership interest or degree of influence by the investor. ASU 2016-07 requires that the equity method investor add the cost of acquiring the additional interest in the investee to the current basis of the investor’s previously held interest and adopt the equity method of accounting as of the date the investment qualifies for equity method accounting. The adoption of ASU 2016-07 becomes effective for us on January 1, 2017, including interim periods within that reporting period. Early adoption is permitted. The adoption of ASU 2016-07 is not expected to have a material effect on our consolidated financial statements. In June 2016, FASB issued ASU No. 2016-13, Financial Instruments – Credit Losses (“ASU 2016-13”), which modifies the measurement of credit losses by eliminating the probable initial recognition threshold set forth in current guidance, and instead reflects an entity’s current estimate of all expected credit losses. The measurement of expected credit losses is based on relevant information about past events, including historical experience, current conditions, and reasonable and supportable forecasts that affect the collectability of the reported amount. An entity will apply the amendments within ASU 2016-13 through a cumulative-effect adjustment to retained earnings as of the beginning of the first reporting period in which the guidance is effective. The adoption of ASU 2016-13 becomes effective for us on January 1, 2020, including interim periods within that reporting period. Early adoption is permitted. We are currently in the process of evaluating the impact of the adoption of ASU 2016-13 on our consolidated financial statements. In August 2016, FASB issued ASU No. 2016-15, Statement of Cash Flows: Classification of Certain Cash Receipts and Cash Payments (“ASU 2016-15”), which provides guidance on how certain cash receipts and cash payments are to be presented and classified in the statement of cash flows. The adoption of ASU 2016-15 becomes effective for us on January 1, 2018, including interim periods within that reporting period. Early adoption is permitted. An entity will apply the amendments within ASU 2016-15 using a retrospective transition method to each period presented. We are currently in the process of evaluating the impact of the adoption of ASU 2016-15 on our consolidated financial statements.</t>
  </si>
  <si>
    <t>Net Investment in Notes Receivable</t>
  </si>
  <si>
    <t>Receivables [Abstract]</t>
  </si>
  <si>
    <t>Net Investment in Notes Receivable As of September 30, 2016 , we had net investment in notes receivable on non-accrual status of $33,393,546 , which had been fully reserved. As of December 31, 2015 , we had net investment in notes receivable on non-accrual status of $33,393,546 , of which we recorded a credit loss reserve of $28,621,458 . As of September 30, 2016 , our net investment in note receivable and accrued interest related to four affiliates of Técnicas Maritimas Avanzadas, S.A. de C.V. (collectively, “TMA”) totaled $3,500,490 and $835,656 , respectively, of which an aggregate of $1,156,790 was over 90 days past due. As of December 31, 2015 , our net investment in note receivable and accrued interest related to TMA totaled $3,500,490 and $461,211 , respectively, of which an aggregate of $522,913 was over 90 days past due. TMA is in technical default due to its failure to cause all four platform supply vessels to be under contract by March 31, 2015 and in payment default while available cash has been swept by the senior lender and applied to the senior tranche of the facility (the “Senior Loan”) in accordance with the secured term loan credit facility agreement. Interest on our tranche of the facility (the “ICON Loan”) is currently being capitalized. While our note receivable has not been paid in accordance with the secured term loan credit facility agreement, our collateral position has been strengthened as the principal balance of the Senior Loan was paid down at a faster rate. Based on, among other things, TMA’s payment history and estimated collateral value as of September 30, 2016 , our Investment Manager continues to believe that all contractual interest and outstanding principal payments under the ICON Loan are collectible. As a result, we continue to account for our net investment in note receivable related to TMA on an accrual basis despite a portion of the outstanding balance being over 90 days past due. In January 2016, the remaining two previously unchartered vessels had commenced employment. As a result, our Investment Manager is currently engaged in discussions with the senior lender and TMA to amend the facility. Net investment in notes receivable consisted of the following: September 30, 2016 December 31, 2015 Principal outstanding (1) $ 36,960,503 $ 39,592,502 Initial direct costs 2,427,512 2,627,650 Deferred fees (742,774 ) (793,391 ) Credit loss reserve (2) (33,393,546 ) (28,621,458 ) Net investment in notes receivable (3) $ 5,251,695 $ 12,805,303 (1) As of September 30, 2016 and December 31, 2015 , total principal outstanding related to our impaired loan of $31,788,011 was related to JAC (defined below). (2) As of September 30, 2016 and December 31, 2015 , the credit loss reserve of $33,393,546 and $28,621,458 , respectively, was related to JAC. (3) As of September 30, 2016 and December 31, 2015 , net investment in notes receivable related to our impaired loan was $0 and $4,772,088 , respectively. On December 22, 2011, a joint venture owned 75% by us and 25% by ICON Leasing Fund Twelve, LLC (“Fund Twelve”), an entity also managed by our Investment Manager, made a $20,124,000 subordinated term loan to Jurong Aromatics Corporation Pte. Ltd. (“JAC”) as part of a $171,050,000 term loan facility. The loan initially bore interest at rates ranging between 12.5% and 15% per year and matures in January 2021. As a result of JAC’s failure to make an expected payment that was due to the joint venture during the three months ended March 31, 2015, the interest rate payable by JAC under the loan increased from 12.5% to 15.5% . The loan is secured by a second priority security interest in all JAC’s assets, which include, among other things, all equipment, plant and machinery associated with a condensate splitter and aromatics complex. Our initial contribution to the joint venture was $18,300,187 . During 2015, JAC experienced liquidity constraints as a result of a general economic slow-down in China and India, which led to lower demand from such countries, as well as the price decline of energy and other commodities. As a result, JAC’s manufacturing facility ceased operations and JAC was not able to service interest payments under the loan. In addition, an expected tolling arrangement with JAC’s suppliers that would have allowed JAC’s manufacturing facility to resume operations did not commence in 2015 as originally anticipated. Discussions among the senior lenders and certain other stakeholders of JAC regarding a restructuring plan ended as the senior lenders did not agree to amendments to their credit facilities as part of the broader restructuring that was being contemplated. As a result, JAC entered receivership on September 28, 2015. As a result of these factors, during the three months ended June 30, 2015, our Investment Manager determined that there was doubt regarding our ultimate collectability of the loan and commenced recording credit losses. During the three months ended June 30, 2015, we recorded a credit loss of $15,921,795 . Commencing with the three months ended June 30, 2015 and on a quarterly basis thereafter, our Investment Manager had reassessed the collectability of the loan by considering the following factors, among others (i) what a potential buyer may be willing to pay to acquire JAC based on a comparable enterprise value derived from EBITDA multiples and (ii) the average trading price of unsecured distressed debt in comparable industries. During the year ended December 31, 2015 , we recorded an aggregate credit loss of $28,621,458 related to JAC based on our Investment Manager’s quarterly collectability analyses. In January 2016, our Investment Manager engaged in further discussions with JAC’s other subordinated lenders and the Receiver regarding a near term plan for JAC’s manufacturing facility. Based upon such discussions, our Investment Manager anticipated that a one year tolling arrangement with JAC’s suppliers would be implemented to allow JAC’s facility to recommence operations. In July 2016, the tolling arrangement was finally implemented and the manufacturing facility resumed operations. Although our Investment Manager believes that the marketability of JAC’s facility should improve now that it has recommenced operations, our Investment Manager does not anticipate that JAC will make any payments to us while operating under the tolling arrangement. As part of the tolling arrangement and the receivership process, JAC incurred additional senior debt, which could be up to $55,000,000 , to fund its operations as well as any receivership-related costs. As a result, our Investment Manager determined that our ultimate collectability of the loan was further in doubt. As of June 30, 2016, our Investment Manager updated its quarterly assessment by considering (i) a comparable enterprise value derived from EBITDA multiples; (ii) the average trading price of unsecured distressed debt in comparable industries and (iii) the additional senior debt incurred by JAC, which has priority over our loan. Based upon this reassessment, our Investment Manager determined that we should fully reserve the outstanding balance of the loan due from JAC as of June 30, 2016 . As a result, we recorded an additional credit loss of $4,772,088 during the three months ended June 30, 2016. Our Investment Manager continues to closely monitor the operations of JAC and the receivership process through regular communications with certain other stakeholders. We did not recognize finance income for the three and nine months ended September 30, 2016 . For the three and nine months ended September 30, 2015 , we recognized finance income of $0 and $984,108 , respectively, prior to the loan being considered impaired. As of September 30, 2016 and December 31, 2015 , our net investment in note receivable related to JAC was $0 and $4,772,088 , respectively. On August 9, 2016 , Premier Trailer Leasing, Inc. ("Premier Trailer") satisfied its obligations in connection with a secured term loan scheduled to mature on September 24, 2020 by making a prepayment of $2,581,944 , comprised of all outstanding principal, accrued interest and a prepayment fee of $50,000 . The prepayment fee was recognized as additional finance income. Credit loss allowance activities for the three months ended September 30, 2016 were as follows: Credit Loss Allowance Allowance for credit loss as of June 30, 2016 $ 33,393,546 Provisions — Write-offs, net of recoveries — Allowance for credit loss as of September 30, 2016 $ 33,393,546 Credit loss allowance activities for the three months ended September 30, 2015 were as follows: Credit Loss Allowance Allowance for credit loss as of June 30, 2015 $ 15,921,795 Provisions 7,927,576 Write-offs, net of recoveries — Allowance for credit loss as of September 30, 2015 $ 23,849,371 Credit loss allowance activities for the nine months ended September 30, 2016 were as follows: Credit Loss Allowance Allowance for credit loss as of December 31, 2015 $ 28,621,458 Provisions 4,772,088 Write-offs, net of recoveries — Allowance for credit loss as of September 30, 2016 $ 33,393,546 Credit loss allowance activities for the nine months ended September 30, 2015 were as follows: Credit Loss Allowance Allowance for credit loss as of December 31, 2014 $ 5,701,892 Provisions 25,903,665 Write-offs, net of recoveries (7,756,186 ) Allowance for credit loss as of September 30, 2015 $ 23,849,371</t>
  </si>
  <si>
    <t>Net Investment in Finance Leases</t>
  </si>
  <si>
    <t>Leases, Capital [Abstract]</t>
  </si>
  <si>
    <t>Net Investment in Finance Leases As of September 30, 2016 , we no longer owned equipment subject to finance leases in our portfolio. As of December 31, 2015 , we had net investment in finance leases on non-accrual status of $91,753,624 , and no net investment in finance leases that was past due 90 days or more and still accruing. Net investment in finance leases consisted of the following: September 30, 2016 December 31, 2015 Minimum rents receivable (1) $ — $ 156,434,921 Initial direct costs — 880,958 Unearned income — (28,755,186 ) — 128,560,693 Credit loss reserve (2) — (36,807,069 ) Net investment in finance leases $ — $ 91,753,624 (1) As of December 31, 2015 , total minimum rents receivable related to our impaired finance leases of $82,241,851 was related to the Amazing and the Fantastic (each discussed below). (2) As of December 31, 2015 , the credit loss reserve of $36,807,069 was related to the Amazing and the Fantastic. Marine Vessels On September 29, 2010, we purchased two supramax bulk carrier vessels, the Amazing and the Fantastic, from wholly-owned subsidiaries of Geden Holdings Ltd. (“Geden”) for an aggregate purchase price of $67,000,000 . Simultaneously, the vessels were bareboat chartered to the Geden subsidiaries for a period of seven years. The purchase price for the vessels was funded by $23,450,000 in cash and $43,550,000 in non-recourse long-term debt. On June 21, 2011, we purchased a crude oil tanker, the Center. The tanker was acquired for $16,000,000 in cash, $44,000,000 of financing through non-recourse long-term debt and $9,000,000 of financing through a subordinated, non-interest-bearing seller’s credit. The tanker was simultaneously bareboat chartered to Center Navigation Ltd. (“Center Navigation”), a wholly-owned subsidiary of Geden, for a period of five years. As a result of the depressed shipping market and historically low charter rates, the subsidiaries of Geden had only partially satisfied their lease payment obligations related to the three vessels and as a result, the leases were placed on a non-accrual status during the three months ended June 30, 2013. Our Investment Manager and Geden negotiated amendments to the leases, which, among other things, included restructuring the payment terms. Although the amendments were not executed by the parties, Geden made lease payments to us in accordance with the proposed restructured terms during the year ended December 31, 2014. Subsequent to December 31, 2014, Geden either made partial lease payments based upon the proposed restructured terms or no payments at all on the Amazing and the Fantastic due to the continued decline in charter rates associated with supramax bulk carrier vessels. As a result, our Investment Manager believed that Geden might be unable to fully satisfy its remaining lease payment obligations and fulfill its purchase obligations at lease expiration on September 30, 2017 related to the Amazing and the Fantastic. Based upon this assessment, we recorded a credit loss reserve of $12,646,486 as of December 31, 2014 based on the expected undiscounted cash flows comprised of the estimated lease payments to be collected from Geden over the remaining terms of the leases and the expected fair value of the vessels at lease expiration should the purchase obligations not be satisfied. Critical assumptions used in the analysis included a 2.5 -year moving average of inflation-adjusted vessel values and charter rates. Subsequently, on a quarterly basis, we updated our analysis of the remaining expected undiscounted cash flows by updating the moving average of inflation-adjusted vessel values and charter rates for a period that represented the remaining lease terms. We also considered the actual lease payments received for the Amazing and the Fantastic for each reporting period. During the year ended December 31, 2015 , our Investment Manager determined that there was doubt regarding Geden’s ability to subsidize operating expenses associated with the Amazing and the Fantastic and to otherwise operate the vessels through the end of the lease term in September 2017. As a result, we also considered the then current fair market value of the vessels in addition to updating the quarterly undiscounted cash flows to account for the possibility that we might take the vessels back from Geden prior to lease expiration. Based upon the updated quarterly analyses and as a result of the continuing decline in fair value of the vessels and charter rates, an aggregate credit loss of $24,160,583 was recorded during the year ended December 31, 2015 related to the Amazing and the Fantastic. With respect to the Center, our Investment Manager had assessed the collectability of the lease payments due from Geden over the remaining term of the lease as well as Geden’s ability to satisfy its purchase obligation at lease expiration and concluded that no credit loss reserve was required as of December 31, 2015 due to the fixed employment of the vessel and prevailing market conditions. As a result, we had been accounting for the lease on a non-accrual basis and finance income was recognized on a cash basis. In April 2016, our Investment Manager was informed by Geden that it would redeliver the three vessels to us prior to lease expiration and that it would not be fulfilling its purchase obligations with respect to the three vessels. As a result, our Investment Manager determined to record credit losses of $4,804,077 , $4,641,478 and $396,762 related to the Amazing, the Fantastic and the Center, respectively, during the three months ended March 31, 2016 based primarily on the then current fair market value of the vessels. On June 17, 2016, the Center was redelivered to us by Geden and the charter was terminated. Upon redelivery, the vessel was dry-docked until early July 2016, after which we renamed the vessel "Shamrock" and placed it into service for at least twelve months by participating in a pooling arrangement, Stena Sonangol Suezmax Pool LLC (the “Stena Pooling Arrangement”), with other crude oil tankers owned by unaffiliated third parties. As part of the Stena Pooling Arrangement, we are entitled to receive a monthly distribution based partly on the performance of all vessels within the pool. Upon redelivery of the vessel to us, we reclassified the Center from "net investment in finance leases" to "vessel" on our consolidated balance sheet as of June 30, 2016 (see Note 6) at the then fair market value of $48,000,000 . Upon reclassification, U.S. GAAP requires that we record the vessel at the lower of the present carrying value or the present fair market value. Due to the decrease in the fair market value of the Center, we recognized an additional credit loss of $6,546,754 during the three months ended June 30, 2016, net of the forfeiture of the $9,000,000 seller’s credit that was payable to Geden as a result of Geden’s default on the charter. On July 5, 2016, the Amazing and the Fantastic were also redelivered to us by Geden and the charters were terminated. Upon redelivery, the vessels were renamed "Bulk Progress" and "Bulk Power", respectively, and were bareboat chartered to Americas Bulk Transport (BVI) Limited (“Americas Bulk”) for a period of five years . The new charters are classified as operating leases under U.S. GAAP and as a result, the vessels are classified as "leased equipment at cost" on our consolidated balance sheet as of September 30, 2016 (see Note 5). For the three months ended June 30, 2016, we recognized a reversal of an aggregate credit loss of $6,800,000 related to the Amazing and the Fantastic upon redelivery based on their then aggregate fair market values of $21,000,000 as of June 30, 2016 . During 2015 and 2016, we did not recognize any finance income related to the Amazing and the Fantastic as the leases were considered impaired as of December 31, 2014. During the three and nine months ended September 30, 2016 , we did not recognize any finance income related to the Center as it was considered impaired. During the three and nine months ended September 30, 2015 , we recognized finance income on a cash basis of $2,593,701 and $6,200,124 , respectively, related to the Center. As of December 31, 2015 , our net investment in finance leases related to the Amazing, the Fantastic and the Center was $11,904,077 , $11,741,477 and $68,108,070 , respectively.</t>
  </si>
  <si>
    <t>Leased Equipment at Cost</t>
  </si>
  <si>
    <t>Property, Plant and Equipment [Abstract]</t>
  </si>
  <si>
    <t>Leased Equipment at Cost Leased equipment at cost consisted of the following: September 30, 2016 December 31, 2015 Packaging equipment $ — $ 6,535,061 Marine - crude oil tankers — 147,900,706 Marine - dry bulk vessels 21,000,000 — Leased equipment at cost 21,000,000 154,435,767 Less: accumulated depreciation 203,396 45,640,228 Leased equipment at cost, less accumulated depreciation $ 20,796,604 $ 108,795,539 Depreciation expense was $203,396 for the three and nine months ended September 30, 2016 . Depreciation expense was $2,455,913 and $7,663,788 for the three and nine months ended September 30, 2015 , respectively. On June 8, 2016, an unaffiliated third party purchased 100% of the limited liability company interests of ICON AET Holdings, LLC (“ICON AET”), a joint venture owned 75% by us and 25% by Fund Twelve, for net sales proceeds of $48,798,058 . As a result, we recorded a gain on sale of $8,311,453 , which is included in gain on sale of subsidiaries on our consolidated statements of operations. A portion of the proceeds from the sale was used to satisfy in full ICON AET’s outstanding subordinated debt obligations of $529,660 . Through the acquisition of the interests of ICON AET, the third party purchaser acquired ownership of the Eagle Vermont and the Eagle Virginia, two very large crude carriers, which are on charter to AET Inc. Limited (“AET”), and assumed all outstanding senior debt obligations of $60,786,199 associated with such vessels. For the three and nine months ended September 30, 2016 , pre-tax income of ICON AET was $0 and $1,679,328 , respectively, of which the pre-tax income attributable to us was $0 and $1,265,121 , respectively. For the three and nine months ended September 30, 2015 , pre-tax income of ICON AET was $652,859 and $3,140,929 , respectively, of which the pre-tax income attributable to us was $493,019 and $2,365,822 , respectively. On June 8, 2016, an unaffiliated third party purchased 100% of the limited liability company interests of ICON Exopack, LLC (“ICON Exopack”), our wholly-owned subsidiary, for net sales proceeds of $2,813,350 . As a result, we recorded a gain on sale of $409,910 , which is included in gain on sale of subsidiaries on our consolidated statements of operations. Through the acquisition of the interests of ICON Exopack, the third party purchaser acquired ownership of the packaging and printing equipment that is on lease to Coveris Flexibles US LLC (f/k/a Exopack, LLC) (“Coveris”). For the three and nine months ended September 30, 2016 , pre-tax income of ICON Exopack was $0 and $195,511 , respectively. For the three and nine months ended September 30, 2015 , pre-tax income of ICON Exopack was $161,468 and $331,351 , respectively. Upon termination of the charters and redelivery of the vessels to us by Geden (see Note 4), we entered into five-year operating leases with Americas Bulk related to the Bulk Progress and the Bulk Power, effective July 6, 2016. Commencing 12 months following the effective date, either party can terminate one or both charters on each subsequent anniversary date, provided certain criteria are met. Charter hire payments are expected to vary month-to-month as a result of a profit sharing arrangement set forth in the lease agreements. Vessel Upon termination of the charter and redelivery of the vessel to us by Geden (see Note 4), on July 14, 2016, we entered the Shamrock into the Stena Pooling Arrangement with other crude oil tankers owned by unaffiliated third parties. The term of the pooling arrangement is for at least 12 months, after which the time charter and participation of the vessel in the pool may be terminated by either party at any time. As part of the Stena Pooling Arrangement, we are entitled to receive a monthly distribution, calculated on a time charter equivalent basis, whereby net pool earnings are allocated to each pool participant according to an agreed upon formula based on, among other things, the number of days a vessel operates in the pool and other technical characteristics, such as speed and fuel consumption. Monthly distributions from the Stena Pooling Arrangement are recognized as pool revenue on our consolidated statements of operations. Depreciation expense was $ 461,742 for the three and nine months ended September 30, 2016.</t>
  </si>
  <si>
    <t>Vessel</t>
  </si>
  <si>
    <t>Investment in Joint Ventures</t>
  </si>
  <si>
    <t>Equity Method Investments and Joint Ventures [Abstract]</t>
  </si>
  <si>
    <t>Investments in Joint Ventures</t>
  </si>
  <si>
    <t>Investment in Joint Ventures On December 23, 2015, a joint venture owned 15% by us, 75% by ICON ECI Fund Fifteen, L.P. (“Fund Fifteen”) and 10% by ICON ECI Fund Sixteen (“Fund Sixteen”), each an entity also managed by our Investment Manager, through two indirect subsidiaries, entered into memoranda of agreement to purchase two geotechnical drilling vessels, the Fugro Scout and the Fugro Voyager (collectively, the “Fugro Vessels”), from affiliates of Fugro N.V. (“Fugro”) for an aggregate purchase price of $130,000,000 . The Fugro Scout and the Fugro Voyager were delivered on December 24, 2015 and January 8, 2016, respectively. The Fugro Vessels were bareboat chartered to affiliates of Fugro for a period of 12 years upon the delivery of each respective vessel, although such charters can be terminated by the indirect subsidiaries after year five . On December 24, 2015, the Fugro Scout was acquired for (i) $8,250,000 in cash, (ii) $45,500,000 of financing through a senior secured loan from ABN AMRO Bank N.V. (“ABN AMRO”), Cooperatieve Centrale Raiffeisen-Boerenleenbank B.A. (“Rabobank”) and NIBC Bank N.V. (“NIBC”) and (iii) an advanced charter hire payment of $11,250,000 . As of December 31, 2015, the cash portion of the purchase price for the Fugro Voyager of approximately $10,221,000 was being held by the applicable indirect subsidiary of the joint venture until delivery of the vessel. On January 8, 2016, the Fugro Voyager was also acquired for $8,250,000 in cash, $45,500,000 of financing through a senior secured loan from ABN AMRO, Rabobank and NIBC and an advanced charter hire payment of $11,250,000 . The advanced charter hire payments were recorded at present value at inception in accordance with U.S. GAAP. The senior secured loans bear interest at the London Interbank Offered Rate (“LIBOR”) plus 2.95% per year, which was fixed at 4.117% after giving effect to the indirect subsidiaries’ interest rate swap agreements, and mature on December 31, 2020. Our contribution to the joint venture totaling $3,565,875 was made in December 2015. On April 5, 2016, two wholly-owned subsidiaries of Ardmore Shipholding Limited (collectively, “Ardmore”), in accordance with the terms of the bareboat charters scheduled to expire on April 3, 2018, exercised their options to purchase two chemical tanker vessels, the Ardmore Capella and the Ardmore Calypso, from two joint ventures, each owned 45% by us and 55% by Fund Fifteen, for an aggregate purchase price of $26,990,000 . In addition, Ardmore paid all break costs and legal fees incurred by the joint ventures with respect to the sale of the vessels. No significant gain or loss was recorded as a result of these sales. On June 8, 2016, an unaffiliated third party purchased 100% of the limited liability company interests of ICON Hoegh, LLC (“ICON Hoegh”), a joint venture owned 20% by us and 80% by Fund Fifteen, for net sales proceeds of $21,007,515 . As a result, we recorded a gain on sale of investment in joint venture of $284,448 . For the three and nine months ended September 30, 2016 , our share of pre-tax income recognized by ICON Hoegh was $0 and $216,980 , respectively. For the three and nine months ended September 30, 2015 , our share of pre-tax income recognized by ICON Hoegh was $115,153 and $348,673 , respectively. On June 8, 2016, an unaffiliated third party purchased 100% of the limited liability company interests of ICON Challenge, LLC (“ICON Challenge”), a joint venture owned 40% by us, 50% by Fund Fifteen and 10% by Fund Sixteen, for net sales proceeds of $9,004,214 . No significant gain or loss was recorded by us as a result of the sale. For the three and nine months ended September 30, 2016 , our share of pre-tax income recognized by ICON Challenge was $0 and $192,863 , respectively. For the three and nine months ended September 30, 2015 , our share of pre-tax income recognized by ICON Challenge was $101,943 .</t>
  </si>
  <si>
    <t>Long-Term Debt</t>
  </si>
  <si>
    <t>Debt Disclosure [Abstract]</t>
  </si>
  <si>
    <t>Long-Term Debt As of September 30, 2016 and December 31, 2015 , we had the following long-term debt: Counterparty September 30, 2016 December 31, 2015 Maturity Rate DVB Bank SE $ 36,700,000 $ 120,239,692 2021 LIBOR + 3.50% and LIBOR + 3.85% Wafra Investment Advisory Group, Inc. — 1,985,726 N/A N/A 36,700,000 122,225,418 Less: debt issuance costs 728,867 1,394,344 Total long-term debt $ 35,971,133 $ 120,831,074 As of September 30, 2016 , our long-term debt obligations of $35,971,133 consisted of non-recourse long-term debt. As of December 31, 2015 , our long-term debt obligations of $120,831,074 consisted of non-recourse and recourse long-term debt of $117,331,074 and $3,500,000 , respectively. During the year ended December 31, 2015 , we provided a guarantee on the debt related to the Amazing and the Fantastic of up to an aggregate of $5,000,000 , which was reduced in accordance with the terms of the guarantee. As of December 31, 2015 , the debt balance shortfall that we were guaranteeing was an aggregate of $3,500,000 . The guarantee was terminated in July 2016 upon consummation of a refinancing transaction (as further described below). All of our non-recourse long-term debt obligations consist of notes payable in which the lender has a security interest in the underlying assets. If the borrower was to default on the underlying lease, resulting in our default on the non-recourse long-term debt, the assets could be foreclosed upon and the proceeds would be remitted to the lender in extinguishment of that debt. As of September 30, 2016 , the total carrying value of assets subject to long-term debt was $68,334,862 . As of December 31, 2015 , the total carrying value of assets subject to long-term debt was $197,828,244 , of which $91,753,624 was related to non-performing assets associated with Geden. On October 1, 2010, we entered into a loan agreement with DVB Bank SE (“DVB”) and Norddeutsche Landesbank Girozentrale (“Nord LB”, and together with DVB, the “lenders”) under which we borrowed $43,500,000 to finance the acquisition of the Amazing and the Fantastic. Subsequently, we restructured the long-term debt associated with the Amazing and the Fantastic on March 31, 2014 to amend the repayment stream and financial covenants. The interest rate and maturity date remained the same for the loan. Beginning September 29, 2014, the interest rate was floating at LIBOR plus 3.85% as part of the original agreement. During 2015, due to a change in the fair market value of the Amazing and the Fantastic, we were in non-compliance with a financial covenant. On July 8, 2015, we amended the loan agreement associated with the Amazing and the Fantastic to provide a guarantee of up to $2.5 million for each vessel to cover any debt balance shortfall and to revise certain financial covenants. During the three months ended December 31, 2015 , we were notified by our lenders of non-compliance with a financial covenant due to the change in fair market value of the Amazing and the Fantastic. On July 6, 2016 , we repaid $ 10,000,000 to satisfy in full the portion of the outstanding balance of the loan due to Nord LB, net of a discount of $2,427,602 . As a result of the discounted repayment, we recognized a gain on extinguishment of debt of $2,343,762 during the three months ended September 30, 2016. In addition, on July 6, 2016 , we refinanced the existing outstanding balance of the loan due to DVB of $10,700,000 with a new $10,700,000 facility agreement that we entered into with DVB on June 30, 2016. This refinancing transaction was consummated to coincide with redelivery of the vessels to us by Geden, renaming the vessels to "Bulk Progress" and "Bulk Power", and our entry into new five -year charters with Americas Bulk, effective July 6, 2016 . For the nine months ended September 30, 2016, we made repayments on the outstanding balance of the long-term debt related to the Amazing and the Fantastic totaling $14,727,602 . The new facility matures on April 30, 2021 and bears interest at LIBOR plus 3.85% . As part of this refinancing, we incurred loan origination fees of $300,000 . Upon repayment in full of the long-term debt associated with the Amazing and the Fantastic with the proceeds from the new facility, we cured our non-compliance with the long-term debt covenant under the prior facility and the debt balance shortfall guarantee that we issued to the senior lender as part of the prior facility was terminated. As of September 30, 2016 , the outstanding long-term debt obligation related to the new facility associated with the Bulk Progress and the Bulk Power was $10,700,000 . On June 21, 2011, we borrowed $44,000,000 in connection with the acquisition of the crude oil tanker, the Center. The loan was for a period of five years and bore interest at 3.500% per year through September 21, 2011. The interest rate after that date had been fixed pursuant to a swap agreement at 5.235% per year through the maturity of the debt. The loan was secured by the Center. On March 19, 2014, we restructured the non-recourse long-term debt associated with the Center to amend the repayment stream and financial covenants. The interest rate and maturity date remained the same for the loan. The loan was scheduled to mature on June 21, 2016, but was extended to coincide with the consummation of the July 2016 refinancing transaction with the senior lender (as further described below). In June 2016, upon maturity of the interest rate swap on the non-recourse long term debt, we made a payment of $104,511 . On June 30, 2016, we and the senior lender entered into a new $26,000,000 facility agreement for the purpose of refinancing the long-term debt related to the Center. This refinancing transaction was consummated to coincide with redelivery of the vessel to us by Geden, renaming the vessel to "Shamrock", and placing the vessel in the Stena Pooling Arrangement. For the nine months ended September 30, 2016, we made repayments on the outstanding balance of the long-term debt totaling $4,770,000 prior to the refinancing. On July 18, 2016 , we drew down the full principal amount of the new facility to repay in full the then long-term debt balance of $26,000,000 under the prior facility. The new facility matures on March 31, 2021 and bears interest at LIBOR plus 3.50% . As part of this refinancing, we incurred loan origination fees of $390,000 . As of September 30, 2016, the outstanding long-term debt obligation related to the new facility associated with the Shamrock was $26,000,000 . As of December 31, 2015 , we had senior long-term debt and subordinated long-term debt obligations totaling $61,614,488 and $1,985,726 , respectively, related to the Eagle Vermont and the Eagle Virginia. At December 31, 2015 , $1,000,000 was included in restricted cash. Such restricted cash amount represented the minimum cash requirement under the senior debt loan agreement. During the year ended December 31, 2015 and the three months ended March 31, 2016, due to curing the covenant breach that resulted in the restriction on our ability to utilize cash generated by the charters for purposes other than paying the senior long-term debt, proceeds from rental income receipts that were previously restricted were used to partially pay down outstanding principal and interest under the subordinated long-term debt with Wafra Investment Advisory Group, Inc. (“Wafra”) in an aggregate amount of $10,112,821 and $1,530,000 , respectively. On June 8, 2016, simultaneously with the sale of 100% of the limited liability company interests of ICON AET to an unaffiliated third party, we satisfied in full the outstanding subordinated long-term debt obligations to Wafra of $529,660 . In addition, as part of the sale of interests of ICON AET, the third party purchaser assumed all outstanding senior debt obligations of $60,786,199 associated with the Eagle Vermont and the Eagle Virginia. As of September 30, 2016, we were in compliance with the covenants related to our non-recourse long-term debt.</t>
  </si>
  <si>
    <t>Revolving Line of Credit, Recourse</t>
  </si>
  <si>
    <t>Line of Credit Facility [Abstract]</t>
  </si>
  <si>
    <t>Revolving Line of Credit, Recourse We had an agreement with California Bank &amp; Trust (“CB&amp;T”) for a revolving line of credit through May 30, 2017 of up to $12,500,000 (the “Facility”), which was secured by all of our assets not subject to a first priority lien. Amounts available under the Facility were subject to a borrowing base that was determined, subject to certain limitations, by the present value of the future receivables under certain loans and lease agreements in which we had a beneficial interest. The interest rate on general advances under the Facility was CB&amp;T’s prime rate. We could have elected to designate up to five advances on the outstanding principal balance of the Facility to bear interest at LIBOR plus 2.5% per year. In all instances, borrowings under the Facility were subject to an interest rate floor of 4.0% per year. In addition, we were obligated to pay an annualized 0.5% fee on unused commitments under the Facility. At September 30, 2016 and December 31, 2015 , we had $0 and $4,500,000 , respectively, outstanding under the Facility. On July 15, 2016, we repaid the outstanding balance under the Facility of $6,000,000 . On October 31, 2016, we and CB&amp;T terminated the Facility.</t>
  </si>
  <si>
    <t>Transactions with Related Parties</t>
  </si>
  <si>
    <t>Related Party Transactions [Abstract]</t>
  </si>
  <si>
    <t>Transactions with Related Parties We paid distributions to our General Partner of $0 and $104,550 for the three and nine months ended September 30, 2016 , respectively. We paid distributions to our General Partner of $52,275 and $156,825 for the three and nine months ended September 30, 2015 , respectively. Additionally, our General Partner’s interest in the net loss attributable to us was $ 12,215 and $ 94,423 for the three and nine months ended September 30, 2016 , respectively. Our General Partner’s interest in the net loss attributable to us was $141,618 and $255,825 for the three and nine months ended September 30, 2015 , respectively. Fees and other expenses incurred by us to our General Partner or its affiliates were as follows: Three Months Ended September 30, Nine Months Ended September 30, Entity Capacity Description 2016 2015 2016 2015 ICON Capital, LLC Investment Manager Acquisition fees (1) $ — $ 99,341 $ — $ 99,341 ICON Capital, LLC Investment Manager Management fees (2) 196,304 651,036 755,151 1,708,909 ICON Capital, LLC Investment Manager Administrative expense reimbursements (2) 336,553 316,697 1,016,087 1,020,095 $ 532,857 $ 1,067,074 $ 1,771,238 $ 2,828,345 (1) Amount capitalized and amortized to operations. (2) Amount charged directly to operations. At September 30, 2016 and December 31, 2015 , we had a net payable of $172,423 and $903,809 , respectively, due to our General Partner and affiliates that primarily consisted of administrative expense reimbursements due to our Investment Manager. At September 30, 2016 and December 31, 2015 , we had a note receivable from a joint venture of $2,597,674 and $2,614,691 , respectively, and accrued interest of $246,307 and $30,396 , respectively. The accrued interest is included in other assets on our consolidated balance sheets. For the three and nine months ended September 30, 2016 , interest income relating to the note receivable from the joint venture of $103,295 and $307,885 , respectively, was recognized and included in finance income on our consolidated statements of operations. For the three and nine months ended September 30, 2015 , interest income relating to the note receivable from the joint venture of $104,008 and $307,728 , respectively, was recognized and included in finance income on our consolidated statements of operations. In June 2016, we sold our interests in certain of our subsidiaries and joint ventures to unaffiliated third parties. In connection with the sales, the third parties required that an affiliate of our Investment Manager provides bookkeeping and administrative services related to such assets for a fee.</t>
  </si>
  <si>
    <t>Derivative Financial Instruments</t>
  </si>
  <si>
    <t>Derivative Instruments and Hedging Activities Disclosure [Abstract]</t>
  </si>
  <si>
    <t>Derivative Financial Instruments We entered into derivative financial instruments for purposes of hedging specific financial exposures, including movements in foreign currency exchange rates and changes in interest rates on our long-term debt. We entered into these instruments only for hedging underlying exposures. We did not hold or issue derivative financial instruments for purposes other than hedging. Certain derivatives may not meet the established criteria to be designated as qualifying accounting hedges, even though we believe that these would be effective economic hedges. We recognized all derivative financial instruments as either assets or liabilities on our consolidated balance sheets and measured those instruments at fair value. Changes in the fair value of such instruments were recognized immediately in earnings unless certain criteria were met. These criteria demonstrated that the derivative was expected to be highly effective at offsetting changes in the fair value or expected cash flows of the underlying exposure at both the inception of the hedging relationship and on an ongoing basis and included an evaluation of the counterparty risk and the impact, if any, on the effectiveness of the derivative. If these criteria were met, which we documented and assessed at inception and on an ongoing basis, we recognized the changes in fair value of such instruments in accumulated other comprehensive income (loss), a component of equity on our consolidated balance sheets. Changes in the fair value of the ineffective portion of all derivatives were recognized immediately in earnings. U.S. GAAP and relevant International Swaps and Derivatives Association, Inc. agreements permit a reporting entity that is a party to a master netting agreement to offset fair value amounts recognized for derivative instruments that have been offset under the same master netting agreement. We elected to present the fair value of derivative contracts on a gross basis on our consolidated balance sheets. Interest Rate Risk Our objectives in using interest rate derivatives are to add stability to interest expense and to manage our exposure to interest rate movements on our variable non-recourse debt. Our strategy to accomplish these objectives is to match the projected future cash flows with the underlying debt service. Each interest rate swap involves the receipt of floating-rate interest payments from a counterparty in exchange for us making fixed-rate interest payments over the life of the agreement without exchange of the underlying notional amount. Counterparty Risk We managed exposure to possible defaults on derivative financial instruments by monitoring the concentration of risk that we have with any individual bank and through the use of minimum credit quality standards for all counterparties. We did not require collateral or other security in relation to derivative financial instruments. Since it is our policy to enter into derivative contracts only with banks of internationally acknowledged standing and the fair value of our derivatives is in a liability position, we considered the counterparty risk to be remote. Credit Risk Derivative contracts may contain credit-risk related contingent features that can trigger a termination event, such as maintaining specified financial ratios. As of September 30, 2016, we had no derivative contracts. In the event that we would have been required to settle our obligations under the derivative contracts as of December 31, 2015 , the termination value would have been $4,232,593 . Non-designated Derivatives As of December 31, 2015 , we had three interest rate swaps with DVB that were not designated and not qualifying as cash flow hedges with an aggregate notional amount of $97,070,000 . These interest rate swaps were not speculative and were used to meet our objectives in using interest rate derivatives to add stability to interest expense and to manage our exposure to interest rate movements. All changes in the fair value of the interest rate swaps not designated as hedges were recorded directly in earnings, which was included in loss (gain) on derivative financial instruments on our consolidated statement of operations. On June 8, 2016, as part of the sale of 100% of the limited liability company interests of ICON AET to an unaffiliated third party, the third party purchaser assumed two interest rate swaps with DVB related to the non-recourse long-term debt associated with the Eagle Vermont and the Eagle Virginia. On June 21, 2016, an interest rate swap with DVB related to the non-recourse long-term debt associated with the Center matured. As a result, as of September 30, 2016 , we had no interest rate swaps on our consolidated balance sheets. The table below presents the fair value of our derivative financial instruments as well as their classification within our consolidated balance sheets as of September 30, 2016 and December 31, 2015 : Liability Derivatives Balance Sheet Location September 30, 2016 Fair Value December 31, 2015 Fair Value Derivatives not designated as hedging instruments: Interest rate swaps Derivative financial instruments $ — $ 4,005,922 Our derivative financial instruments not designated as hedging instruments generated a loss on derivative financial instruments on our consolidated statements of operations for the three months ended September 30, 2016 and 2015 of $0 and $1,109,113 , respectively. Our derivative financial instruments not designated as hedging instruments generated a loss on derivative financial instruments on our consolidated statements of operations for the nine months ended September 30, 2016 and 2015 of $1,211,654 and $1,914,139 , respectively.</t>
  </si>
  <si>
    <t>Fair Value Measurements</t>
  </si>
  <si>
    <t>Fair Value Disclosures [Abstract]</t>
  </si>
  <si>
    <t>Fair Value Measurements Assets and liabilities carried at fair value are classified and disclosed in one of the following three categories: · Level 1: Quoted market prices available in active markets for identical assets or liabilities as of the reporting date. · Level 2: Pricing inputs other than quoted prices in active markets included in Level 1, which are either directly or indirectly observable as of the reporting date. · Level 3: Pricing inputs that are generally unobservable and are supported by little or no market data. Financial Liabilities Measured on a Recurring Basis Financial liabilities are classified in their entirety based on the lowest level of input that is significant to the fair value measurement. Our Investment Manager’s assessment, on our behalf, of the significance of a particular input to the fair value measurement requires judgment and may affect the valuation of the liabilities being measured and their placement within the fair value hierarchy. As of September 30, 2016 , we had no financial liabilities measured at fair value on a recurring basis. The following table summarizes the valuation of our financial liabilities measured at fair value on a recurring basis as of December 31, 2015 : Level 1 Level 2 Level 3 Total Liabilities: Interest rate swaps $ — $ 4,005,922 $ — $ 4,005,922 Our interest rate swaps were valued using models based on readily observable market parameters for all substantial terms of our derivative financial instruments and were classified within Level 2. In accordance with U.S. GAAP, we used market prices and pricing models for fair value measurements of our derivative financial instruments. Interest Rate Swaps We utilized a model that incorporated common market pricing methods as well as underlying characteristics of the particular swap contract. Interest rate swaps were modeled by incorporating such inputs as the term to maturity, LIBOR swap curves, Overnight Index Swap curves and the payment rate on the fixed portion of the interest rate swap. Such inputs were classified within Level 2. Thereafter, we compared third party quotations received to our own estimate of fair value to evaluate for reasonableness. The fair value of the interest rate swaps was recorded in derivative financial instruments within our consolidated balance sheets. Assets Measured at Fair Value on a Nonrecurring Basis We are required, on a nonrecurring basis, to adjust the carrying value or provide valuation allowances for certain assets using fair value measurements. To determine the fair value when impairment indicators exist, we utilize different valuation approaches based on transaction-specific facts and circumstances to determine fair value, including, but not limited to, discounted cash flow models and the use of comparable transactions. The valuation of our financial assets, such as notes receivable or finance leases, is included below only when fair value has been measured and recorded based on the fair value of the underlying collateral. The following tables summarize the valuation of our material financial assets measured at fair value on a nonrecurring basis, which is presented as of the date the credit loss was recorded, while the carrying value of the assets is presented as of September 30, 2016 : Credit loss for the Carrying Value at Fair Value at Impairment Date Nine Months Ended September 30, 2016 (1) Level 1 Level 2 Level 3 September 30, 2016 Net investment in finance leases $ — $ — $ — $ 21,000,000 (2) $ 2,645,555 (1) Upon redelivery to us in July 2016, we reclassified the Amazing and the Fantastic from net investment in finance leases to leased equipment at cost on our consolidated balance sheet as of September 30, 2016. (2) There were nonrecurring fair value measurements in relation to the credit loss and reversal of the credit loss recorded as of March 31, 2016 and June 30, 2016, respectively, related to the Amazing and the Fantastic, of which the related leases have since been terminated (see Note 4). As of March 31, 2016 and June 30, 2016, the aggregate fair value was $14,200,000 and $21,000,000 , respectively. Our collateral dependent finance leases related to the Amazing and the Fantastic were valued using inputs that are generally unobservable and are supported by little or no market data and were classified within Level 3. For the credit loss of $2,645,555 recorded during the nine months ended September 30, 2016 , the values of the collateral dependent finance leases related to the Amazing and the Fantastic were based on the fair values of the collateral provided by an independent third-party appraiser. Credit loss for the Carrying Value at Fair Value at Impairment Date Nine Months Ended September 30, 2016 (1) Level 1 Level 2 Level 3 September 30, 2016 Net investment in finance leases $ — $ — $ — $ 48,000,000 (2) $ 6,943,517 (1) Upon redelivery to us in June 2016, we reclassified the Center from net investment in finance leases to vessel on our consolidated balance sheet as of June 30, 2016. (2) There were nonrecurring fair value measurements in relation to the credit loss as of March 31, 2016 and June 30, 2016 related to the Center, of which the related lease has since been terminated (see Note 4). As of March 31, 2016 and June 30, 2016, the fair value was $55,000,000 and $48,000,000 , respectively. Our collateral dependent finance lease related to the Center was valued using inputs that are generally unobservable and are supported by little or no market data and were classified within Level 3. For the credit loss of $6,943,517 recorded during the nine months ended September 30, 2016 , the value of the collateral dependent finance lease related to the Center was based primarily on the fair value of the collateral provided by an independent third-party appraiser. Assets and Liabilities for which Fair Value is Disclosed Certain of our financial assets and liabilities, which include fixed-rate notes receivable, for which fair value is required to be disclosed, were valued using inputs that are generally unobservable and are supported by little or no market data and are therefore classified within Level 3. Under U.S. GAAP, we use projected cash flows for fair value measurements of these financial assets and liabilities. Fair value information with respect to certain of our other assets and liabilities is not separately provided since (i) U.S. GAAP does not require fair value disclosures of lease arrangements and (ii) the carrying value of financial assets and liabilities, other than lease-related investments, including the recorded value of our Facility, approximates fair value due to their short-term maturities and/or variable interest rates. The estimated fair value of our fixed-rate notes receivable was based on the discounted value of future cash flows related to the loans at inception, adjusted for changes in certain variables, including, but not limited to, credit quality, industry, financial markets and other recent comparables. The fair value of the principal outstanding on our fixed-rate notes receivable was derived using discount rates ranging between 16.00% and 25.00% as of September 30, 2016 . September 30, 2016 Carrying Value Fair Value (Level 3) Principal outstanding on fixed-rate notes receivable $ 7,770,163 $ 8,419,774</t>
  </si>
  <si>
    <t>Commitments and Contingencies</t>
  </si>
  <si>
    <t>Commitments and Contingencies Disclosure [Abstract]</t>
  </si>
  <si>
    <t>Commitments and Contingencies At the time we acquire or divest of our interest in Capital Assets, we may, under very limited circumstances, agree to indemnify the seller or buyer for specific contingent liabilities. Our General Partner believes that any liability of ours that may arise as a result of any such indemnification obligations may or may not have a material adverse effect on our consolidated financial condition or results of operations taken as a whole. On September 27, 2016, we commenced a legal proceeding against Center Navigation and Geden seeking monetary damages incurred as a result of their failure to meet their payment and performance obligations under the charter and guaranty, respectively, related to the Center. In connection with certain debt obligations, we are required to maintain restricted cash balances with certain banks. At September 30, 2016 , we had restricted cash of $1,500,000 .</t>
  </si>
  <si>
    <t>Subsequent Event</t>
  </si>
  <si>
    <t>Subsequent Events [Abstract]</t>
  </si>
  <si>
    <t>Subsequent Event [placeholder]</t>
  </si>
  <si>
    <t>Summary of Significant Accounting Policies (Policies)</t>
  </si>
  <si>
    <t>Basis of Presentation and Consolidation</t>
  </si>
  <si>
    <t>Basis of Presentation and Consolidation Our accompanying consolidated financial statements have been prepared in accordance with U.S. generally accepted accounting principles (“U.S. GAAP”) for interim financial information and pursuant to the rules and regulations of the Securities and Exchange Commission (the “SEC”) for Quarterly Reports on Form 10-Q. In the opinion of our General Partner, all adjustments, which are of a normal recurring nature, considered necessary for a fair presentation have been included. These consolidated financial statements should be read together with the consolidated financial statements and notes included in our Annual Report on Form 10-K for the year ended December 31, 2015 . The results for the interim period are not necessarily indicative of the results for the full year. Certain reclassifications have been made to the accompanying consolidated financial statements in the prior year to conform to the current presentation.</t>
  </si>
  <si>
    <t>Restricted Cash</t>
  </si>
  <si>
    <t>Restricted Cash Cash that is restricted from use in operations is generally classified as restricted cash. Classification of changes in restricted cash within the consolidated statements of cash flows depends on the predominant source of the related cash flows. For the nine months ended September 30, 2016 and 2015, the predominant cash generated from restricted cash was related to the release of restricted cash sourced from rental income receipts associated with our leasing operations that were previously restricted pursuant to certain provisions in the applicable long-term debt agreements. As a result, these changes in restricted cash were classified within net cash (used in) provided by operating activities for the nine months ended September 30, 2016 and 2015.</t>
  </si>
  <si>
    <t>Credit Quality of Notes Receivable and Finance Leases and Credit Loss Reserve</t>
  </si>
  <si>
    <t>Credit Quality of Notes Receivable and Finance Leases and Credit Loss Reserve Our Investment Manager monitors the ongoing credit quality of our financing receivables by (i) reviewing and analyzing a borrower’s financial performance on a regular basis, including review of financial statements received on a monthly, quarterly or annual basis as prescribed in the loan or lease agreement, (ii) tracking the relevant credit metrics of each financing receivable and a borrower’s compliance with financial and non-financial covenants, (iii) monitoring a borrower’s payment history and public credit rating, if available, and (iv) assessing our exposure based on the current investment mix. As part of the monitoring process, our Investment Manager may physically inspect the collateral or a borrower’s facility and meet with a borrower’s management to better understand such borrower’s financial performance and its future plans on an as-needed basis. As our financing receivables, generally notes receivable and finance leases, are limited in number, our Investment Manager is able to estimate the credit loss reserve based on a detailed analysis of each financing receivable as opposed to using portfolio-based metrics. Our Investment Manager does not use a system of assigning internal risk ratings to each of our financing receivables. Rather, each financing receivable is analyzed quarterly and categorized as either performing or non-performing based on certain factors including, but not limited to, financial results, satisfying scheduled payments and compliance with financial covenants. A financing receivable is usually categorized as non-performing only when a borrower experiences financial difficulties and has failed to make scheduled payments. Our Investment Manager then analyzes whether the financing receivable should be placed on a non-accrual status, a credit loss reserve should be established or the financing receivable should be restructured. As part of the assessment, updated collateral value is usually considered and such collateral value can be based on a third party industry expert appraisal or, depending on the type of collateral and accessibility to relevant published guides or market sales data, internally derived fair value. Material events would be specifically disclosed in the discussion of each financing receivable held. Financing receivables are generally placed on a non-accrual status when payments are more than 90 days past due. Additionally, our Investment Manager periodically reviews the creditworthiness of companies with payments outstanding less than 90 days and based upon our Investment Manager’s judgment, these accounts may be placed on a non-accrual status. In accordance with the cost recovery method, payments received on non-accrual financing receivables are applied to principal if there is doubt regarding the ultimate collectability of principal. If collection of the principal of non-accrual financing receivables is not in doubt, interest income is recognized on a cash basis. Financing receivables on non-accrual status may not be restored to accrual status until all delinquent payments have been received, and we believe recovery of the remaining unpaid receivable is probable. When our Investment Manager deems it is probable that we will not be able to collect all contractual principal and interest on a non-performing financing receivable, we perform an analysis to determine if a credit loss reserve is necessary. This analysis considers the estimated cash flows from the financing receivable, and/or the collateral value of the asset underlying the financing receivable when financing receivable repayment is collateral dependent. If it is determined that the impaired value of the non-performing financing receivable is less than the net carrying value, we will recognize a credit loss reserve or adjust the existing credit loss reserve with a corresponding charge to earnings. We then charge off a financing receivable in the period that it is deemed uncollectible by reducing the credit loss reserve and the balance of the financing receivable.</t>
  </si>
  <si>
    <t>Accounting for Vessel Revenue and Expenses</t>
  </si>
  <si>
    <t xml:space="preserve">Accounting for Vessel Revenue and Expenses Revenue generated from time charters and/or revenue generated from profit sharing arrangements are recognized over the term of the respective time charter agreements as service is provided and the profit sharing is fixed and determinable. Under time charters, voyage expenses such as bunkers, port dues, cargo handling operations and brokerage commissions are paid by our customers. Vessel operating costs, including, without limitation, crewing, vessel maintenance, technical management costs and vessel insurance, are expensed by us as incurred on an accrual basis. Commercial management and technical management fees are expensed as incurred. Dry-docking costs are generally expensed as incurred as such costs primarily represent normal maintenance and repairs. To the extent dry-docking costs represent expenditures that add economic life to the vessel or improve the vessel’s efficiency, such costs can be capitalized and depreciated over the life of the vessel. For our vessel operating in a pool, revenue and voyage expenses related to our vessel are pooled with revenue and voyage expenses of other pool participants and allocated to each participant under a time charter equivalent basis in accordance with an agreed-upon formula. The formula in the pool agreement for allocating gross revenue, net of voyage expenses, is based on points allocated to each participant's vessel based on the number of days such vessel operates in the pool and other technical characteristics, such as speed and fuel consumption. The selection of charterers, negotiation of rates, the collection of related receivables and the payment of voyage expenses, which include the cost of bunkers and port expenses, are the responsibility of the pool. Operating costs related to our vessel participating in the pool, including, without limitation, crewing and maintenance, are typically paid by us. Since we share the net earnings of the pool with the other participants and the pool operates in a spot market, revenue earned by our vessel participating in the pool is subject to fluctuations of such spot market. We recognize pool revenue from this arrangement based on our portion of net distributions reported by the pool, which represent the net voyage revenue of the pool after deduction of voyage expenses and pool manager fees. </t>
  </si>
  <si>
    <t>Recently Adopted Accounting Pronouncements</t>
  </si>
  <si>
    <t>Recently Adopted Accounting Pronouncements In January 2015, the Financial Accounting Standards Board (“FASB”) issued Accounting Standards Update (“ASU”) No. 2015-01, Income Statement – Extraordinary and Unusual Items: Simplifying Income Statement Presentation by Eliminating the Concept of Extraordinary Items (“ASU 2015-01”), which simplifies income statement presentation by eliminating the concept of extraordinary items. We adopted ASU 2015-01 on January 1, 2016, which did not have an effect on our consolidated financial statements. In February 2015, FASB issued ASU No. 2015-02, Consolidation – Amendments to the Consolidation Analysis (“ASU 2015-02”), which modifies the evaluation of whether limited partnerships and similar legal entities are variable interest entities or voting interest entities, eliminates the presumption that a general partner should consolidate a limited partnership, and affects the consolidation analysis by reducing the frequency of application of related party guidance and excluding certain fees in the primary beneficiary determination. We adopted ASU 2015-02 on January 1, 2016, which did not have an effect on our consolidated financial statements. In April 2015, FASB issued ASU No. 2015-03, Interest – Imputation of Interest: Simplifying the Presentation of Debt Issuance Costs (“ASU 2015-03”), which requires debt issuance costs related to a recognized debt liability to be presented in the balance sheet as a direct deduction from the carrying amount of such debt liability, consistent with debt discounts. In August 2015, FASB issued ASU No. 2015-15, Interest – Imputation of Interest: Presentation and Subsequent Measurement of Debt Issuance Costs Associated with Line-of-Credit Arrangements (“ASU 2015-15”), which further specifies the SEC staff’s view on the presentation and subsequent measurement of debt issuance costs associated with line of credit arrangements. We retrospectively adopted ASU 2015-03 as of March 31, 2016. Consequently, we reclassified $1,394,344 of debt issuance costs from other assets to long-term debt on our consolidated balance sheet at December 31, 2015 , which resulted in the following adjustments: At December 31, 2015 As Reported As Adjusted Other assets $ 2,078,777 $ 684,433 Long-term debt $ 122,225,418 $ 120,831,074 In addition, we adopted ASU 2015-15 on January 1, 2016 and continue to present debt issuance costs associated with our revolving line of credit as other assets on our consolidated balance sheets. Other Recent Accounting Pronouncements In May 2014, FASB issued ASU No. 2014-09, Revenue from Contracts with Customers (“ASU 2014-09”), requiring revenue to be recognized in an amount that reflects the consideration expected to be received in exchange for goods and services. This new revenue standard may be applied retrospectively to each prior period presented, or retrospectively with the cumulative effect recognized as of the date of adoption. In August 2015, FASB issued ASU No. 2015-14, Revenue from Contracts with Customers – Deferral of the Effective Date (“ASU 2015-14”), which defers implementation of ASU 2014-09 by one year. Under such deferral, the adoption of ASU 2014-09 becomes effective for us on January 1, 2018, including interim periods within that reporting period. Early adoption is permitted, but not before our original effective date of January 1, 2017. We are currently in the process of evaluating the impact of the adoption of ASU 2014-09 on our consolidated financial statements. In August 2014, FASB issued ASU No. 2014-15, Presentation of Financial Statements – Going Concern: Disclosure of Uncertainties about an Entity’s Ability to Continue as a Going Concern (“ASU 2014-15”), which provides guidance about management's responsibility to evaluate whether there is substantial doubt about an entity's ability to continue as a going concern and to provide related footnote disclosures. The adoption of ASU 2014-15 becomes effective for us on our fiscal year ending after December 31, 2016, and all subsequent annual and interim periods. Early adoption is permitted. The adoption of ASU 2014-15 is not expected to have a material effect on our consolidated financial statements. In January 2016, FASB issued ASU No. 2016-01, Financial Instruments – Overall: Recognition and Measurement of Financial Assets and Financial Liabilities (“ASU 2016-01”), which provides guidance related to accounting for equity investments, financial liabilities under the fair value option, and the presentation and disclosure requirements for financial instruments. In addition, FASB clarified guidance related to the valuation allowance assessment when recognizing deferred tax assets resulting from unrealized losses on available-for-sale debt securities. The adoption of ASU 2016-01 becomes effective for us on January 1, 2018, including interim periods within that reporting period. We are currently in the process of evaluating the impact of the adoption of ASU 2016-01 on our consolidated financial statements. In February 2016, FASB issued ASU No. 2016-02, Leases (“ASU 2016-02”), which requires lessees to recognize assets and liabilities for leases with lease terms greater than twelve months on the balance sheet and disclose key information about leasing arrangements. ASU 2016-02 implements changes to lessor accounting focused on conforming with certain changes made to lessee accounting and the recently released revenue recognition guidance. The adoption of ASU 2016-02 becomes effective for us on January 1, 2019. Early adoption is permitted. We are currently in the process of evaluating the impact of the adoption of ASU 2016-02 on our consolidated financial statements. In March 2016, FASB issued ASU No. 2016-05, Derivatives and Hedging: Effect of Derivative Contract Novations on Existing Hedge Accounting Relationships (“ASU 2016-05”), which clarifies that a change in the counterparty to a derivative instrument that has been designated as a hedging instrument does not, in and of itself, require de-designation of that hedging relationship provided that all other hedge accounting criteria continue to be met. The adoption of ASU 2016-05 becomes effective for us on January 1, 2017, including interim periods within that reporting period. An entity has the option to apply ASU 2016-05 on either a prospective basis or a modified retrospective basis. Early adoption is permitted. The adoption of ASU 2016-05 is not expected to have a material effect on our consolidated financial statements. In March 2016, FASB issued ASU No. 2016-07, Investments – Equity Method and Joint Ventures: Simplifying the Transition to the Equity Method of Accounting (“ASU 2016-07”), which eliminates the retroactive adjustments to an investment upon it qualifying for the equity method of accounting as a result of an increase in the level of ownership interest or degree of influence by the investor. ASU 2016-07 requires that the equity method investor add the cost of acquiring the additional interest in the investee to the current basis of the investor’s previously held interest and adopt the equity method of accounting as of the date the investment qualifies for equity method accounting. The adoption of ASU 2016-07 becomes effective for us on January 1, 2017, including interim periods within that reporting period. Early adoption is permitted. The adoption of ASU 2016-07 is not expected to have a material effect on our consolidated financial statements. In June 2016, FASB issued ASU No. 2016-13, Financial Instruments – Credit Losses (“ASU 2016-13”), which modifies the measurement of credit losses by eliminating the probable initial recognition threshold set forth in current guidance, and instead reflects an entity’s current estimate of all expected credit losses. The measurement of expected credit losses is based on relevant information about past events, including historical experience, current conditions, and reasonable and supportable forecasts that affect the collectability of the reported amount. An entity will apply the amendments within ASU 2016-13 through a cumulative-effect adjustment to retained earnings as of the beginning of the first reporting period in which the guidance is effective. The adoption of ASU 2016-13 becomes effective for us on January 1, 2020, including interim periods within that reporting period. Early adoption is permitted. We are currently in the process of evaluating the impact of the adoption of ASU 2016-13 on our consolidated financial statements. In August 2016, FASB issued ASU No. 2016-15, Statement of Cash Flows: Classification of Certain Cash Receipts and Cash Payments (“ASU 2016-15”), which provides guidance on how certain cash receipts and cash payments are to be presented and classified in the statement of cash flows. The adoption of ASU 2016-15 becomes effective for us on January 1, 2018, including interim periods within that reporting period. Early adoption is permitted. An entity will apply the amendments within ASU 2016-15 using a retrospective transition method to each period presented. We are currently in the process of evaluating the impact of the adoption of ASU 2016-15 on our consolidated financial statements.</t>
  </si>
  <si>
    <t>Summary of Significant Accounting Policies (Tables)</t>
  </si>
  <si>
    <t>Schedule Of Recently Adopted Accounting Pronouncements</t>
  </si>
  <si>
    <t>Consequently, we reclassified $1,394,344 of debt issuance costs from other assets to long-term debt on our consolidated balance sheet at December 31, 2015 , which resulted in the following adjustments: At December 31, 2015 As Reported As Adjusted Other assets $ 2,078,777 $ 684,433 Long-term debt $ 122,225,418 $ 120,831,074</t>
  </si>
  <si>
    <t>Net Investment in Notes Receivable (Tables)</t>
  </si>
  <si>
    <t>Net Investments in Notes Receivable</t>
  </si>
  <si>
    <t>Net investment in notes receivable consisted of the following: September 30, 2016 December 31, 2015 Principal outstanding (1) $ 36,960,503 $ 39,592,502 Initial direct costs 2,427,512 2,627,650 Deferred fees (742,774 ) (793,391 ) Credit loss reserve (2) (33,393,546 ) (28,621,458 ) Net investment in notes receivable (3) $ 5,251,695 $ 12,805,303 (1) As of September 30, 2016 and December 31, 2015 , total principal outstanding related to our impaired loan of $31,788,011 was related to JAC (defined below). (2) As of September 30, 2016 and December 31, 2015 , the credit loss reserve of $33,393,546 and $28,621,458 , respectively, was related to JAC. (3) As of September 30, 2016 and December 31, 2015 , net investment in notes receivable related to our impaired loan was $0 and $4,772,088 , respectively.</t>
  </si>
  <si>
    <t>Allowance For Credit Losses On Financing Receivables</t>
  </si>
  <si>
    <t>Credit loss allowance activities for the three months ended September 30, 2015 were as follows: Credit Loss Allowance Allowance for credit loss as of June 30, 2015 $ 15,921,795 Provisions 7,927,576 Write-offs, net of recoveries — Allowance for credit loss as of September 30, 2015 $ 23,849,371 Credit loss allowance activities for the nine months ended September 30, 2016 were as follows: Credit Loss Allowance Allowance for credit loss as of December 31, 2015 $ 28,621,458 Provisions 4,772,088 Write-offs, net of recoveries — Allowance for credit loss as of September 30, 2016 $ 33,393,546 Credit loss allowance activities for the nine months ended September 30, 2015 were as follows: Credit Loss Allowance Allowance for credit loss as of December 31, 2014 $ 5,701,892 Provisions 25,903,665 Write-offs, net of recoveries (7,756,186 ) Allowance for credit loss as of September 30, 2015 $ 23,849,371</t>
  </si>
  <si>
    <t>Net Investment in Finance Leases (Tables)</t>
  </si>
  <si>
    <t>Net investment in finance leases consisted of the following: September 30, 2016 December 31, 2015 Minimum rents receivable (1) $ — $ 156,434,921 Initial direct costs — 880,958 Unearned income — (28,755,186 ) — 128,560,693 Credit loss reserve (2) — (36,807,069 ) Net investment in finance leases $ — $ 91,753,624 (1) As of December 31, 2015 , total minimum rents receivable related to our impaired finance leases of $82,241,851 was related to the Amazing and the Fantastic (each discussed below). (2) As of December 31, 2015 , the credit loss reserve of $36,807,069 was related to the Amazing and the Fantastic.</t>
  </si>
  <si>
    <t>Leased Equipment at Cost (Tables)</t>
  </si>
  <si>
    <t>Leased equipment at cost consisted of the following: September 30, 2016 December 31, 2015 Packaging equipment $ — $ 6,535,061 Marine - crude oil tankers — 147,900,706 Marine - dry bulk vessels 21,000,000 — Leased equipment at cost 21,000,000 154,435,767 Less: accumulated depreciation 203,396 45,640,228 Leased equipment at cost, less accumulated depreciation $ 20,796,604 $ 108,795,539</t>
  </si>
  <si>
    <t>Long-Term Debt (Tables)</t>
  </si>
  <si>
    <t>Schedule Of Debt Instruments</t>
  </si>
  <si>
    <t xml:space="preserve">As of September 30, 2016 and December 31, 2015 , we had the following long-term debt: Counterparty September 30, 2016 December 31, 2015 Maturity Rate DVB Bank SE $ 36,700,000 $ 120,239,692 2021 LIBOR + 3.50% and LIBOR + 3.85% Wafra Investment Advisory Group, Inc. — 1,985,726 N/A N/A 36,700,000 122,225,418 Less: debt issuance costs 728,867 1,394,344 Total long-term debt $ 35,971,133 $ 120,831,074 </t>
  </si>
  <si>
    <t>Transactions with Related Parties (Tables)</t>
  </si>
  <si>
    <t>Fees And Expenses Paid Or Accrued</t>
  </si>
  <si>
    <t>Fees and other expenses incurred by us to our General Partner or its affiliates were as follows: Three Months Ended September 30, Nine Months Ended September 30, Entity Capacity Description 2016 2015 2016 2015 ICON Capital, LLC Investment Manager Acquisition fees (1) $ — $ 99,341 $ — $ 99,341 ICON Capital, LLC Investment Manager Management fees (2) 196,304 651,036 755,151 1,708,909 ICON Capital, LLC Investment Manager Administrative expense reimbursements (2) 336,553 316,697 1,016,087 1,020,095 $ 532,857 $ 1,067,074 $ 1,771,238 $ 2,828,345 (1) Amount capitalized and amortized to operations. (2) Amount charged directly to operations.</t>
  </si>
  <si>
    <t>Derivative Financial Instruments (Tables)</t>
  </si>
  <si>
    <t>Derivative Financial Instruments In Consolidated Balance Sheets</t>
  </si>
  <si>
    <t>The table below presents the fair value of our derivative financial instruments as well as their classification within our consolidated balance sheets as of September 30, 2016 and December 31, 2015 : Liability Derivatives Balance Sheet Location September 30, 2016 Fair Value December 31, 2015 Fair Value Derivatives not designated as hedging instruments: Interest rate swaps Derivative financial instruments $ — $ 4,005,922</t>
  </si>
  <si>
    <t>Fair Value Measurements (Tables)</t>
  </si>
  <si>
    <t>Schedule Of Fair Value Assets And Liabilities Measured On Recurring Basis</t>
  </si>
  <si>
    <t>The following table summarizes the valuation of our financial liabilities measured at fair value on a recurring basis as of December 31, 2015 : Level 1 Level 2 Level 3 Total Liabilities: Interest rate swaps $ — $ 4,005,922 $ — $ 4,005,922</t>
  </si>
  <si>
    <t>Fair Value Assets Measured On Nonrecurring Basis Valuation Techniques</t>
  </si>
  <si>
    <t>The following tables summarize the valuation of our material financial assets measured at fair value on a nonrecurring basis, which is presented as of the date the credit loss was recorded, while the carrying value of the assets is presented as of September 30, 2016 : Credit loss for the Carrying Value at Fair Value at Impairment Date Nine Months Ended September 30, 2016 (1) Level 1 Level 2 Level 3 September 30, 2016 Net investment in finance leases $ — $ — $ — $ 21,000,000 (2) $ 2,645,555 (1) Upon redelivery to us in July 2016, we reclassified the Amazing and the Fantastic from net investment in finance leases to leased equipment at cost on our consolidated balance sheet as of September 30, 2016. (2) There were nonrecurring fair value measurements in relation to the credit loss and reversal of the credit loss recorded as of March 31, 2016 and June 30, 2016, respectively, related to the Amazing and the Fantastic, of which the related leases have since been terminated (see Note 4). As of March 31, 2016 and June 30, 2016, the aggregate fair value was $14,200,000 and $21,000,000 , respectively. Our collateral dependent finance leases related to the Amazing and the Fantastic were valued using inputs that are generally unobservable and are supported by little or no market data and were classified within Level 3. For the credit loss of $2,645,555 recorded during the nine months ended September 30, 2016 , the values of the collateral dependent finance leases related to the Amazing and the Fantastic were based on the fair values of the collateral provided by an independent third-party appraiser. Credit loss for the Carrying Value at Fair Value at Impairment Date Nine Months Ended September 30, 2016 (1) Level 1 Level 2 Level 3 September 30, 2016 Net investment in finance leases $ — $ — $ — $ 48,000,000 (2) $ 6,943,517 (1) Upon redelivery to us in June 2016, we reclassified the Center from net investment in finance leases to vessel on our consolidated balance sheet as of June 30, 2016. (2) There were nonrecurring fair value measurements in relation to the credit loss as of March 31, 2016 and June 30, 2016 related to the Center, of which the related lease has since been terminated (see Note 4). As of March 31, 2016 and June 30, 2016, the fair value was $55,000,000 and $48,000,000 , respectively.</t>
  </si>
  <si>
    <t>Fair Value By Balance Sheet Grouping</t>
  </si>
  <si>
    <t>The fair value of the principal outstanding on our fixed-rate notes receivable was derived using discount rates ranging between 16.00% and 25.00% as of September 30, 2016 . September 30, 2016 Carrying Value Fair Value (Level 3) Principal outstanding on fixed-rate notes receivable $ 7,770,163 $ 8,419,774</t>
  </si>
  <si>
    <t>Summary of Significant Accounting Policies (Narratives) (Details) - Accounting Standards Update 2015-03</t>
  </si>
  <si>
    <t>Dec. 31, 2015USD ($)</t>
  </si>
  <si>
    <t>Long-term Debt</t>
  </si>
  <si>
    <t>New Accounting Pronouncements or Change in Accounting Principle [Line Items]</t>
  </si>
  <si>
    <t>Deferred finance costs, net</t>
  </si>
  <si>
    <t>Other Noncurrent Assets</t>
  </si>
  <si>
    <t>Summary of Significant Accounting Policies (long-term debt on our consolidated balance sheet) (Details) - USD ($)</t>
  </si>
  <si>
    <t>Error Corrections and Prior Period Adjustments Restatement [Line Items]</t>
  </si>
  <si>
    <t>As Reported</t>
  </si>
  <si>
    <t>As Adjusted</t>
  </si>
  <si>
    <t>Net Investment in Notes Receivable (Narrative) (Details)</t>
  </si>
  <si>
    <t>Aug. 09, 2016USD ($)</t>
  </si>
  <si>
    <t>Jan. 31, 2016vessel</t>
  </si>
  <si>
    <t>Sep. 30, 2016USD ($)affiliate</t>
  </si>
  <si>
    <t>Sep. 30, 2015USD ($)</t>
  </si>
  <si>
    <t>Jun. 30, 2015USD ($)</t>
  </si>
  <si>
    <t>Mar. 31, 2015vessel</t>
  </si>
  <si>
    <t>Jun. 30, 2016USD ($)</t>
  </si>
  <si>
    <t>Jun. 08, 2016</t>
  </si>
  <si>
    <t>Apr. 05, 2016</t>
  </si>
  <si>
    <t>Dec. 23, 2015</t>
  </si>
  <si>
    <t>Dec. 22, 2011USD ($)</t>
  </si>
  <si>
    <t>Accounts, Notes, Loans and Financing Receivable [Line Items]</t>
  </si>
  <si>
    <t>Investment in notes receivable on non-accrual status</t>
  </si>
  <si>
    <t>Credit loss reserve</t>
  </si>
  <si>
    <t>Notes receivable 90 days past due and still accruing</t>
  </si>
  <si>
    <t>Number of unchartered vessels | vessel</t>
  </si>
  <si>
    <t>Investments in joint ventures</t>
  </si>
  <si>
    <t>Notes Receivable</t>
  </si>
  <si>
    <t>JAC</t>
  </si>
  <si>
    <t>Face amount of loans funded</t>
  </si>
  <si>
    <t>Interest rate</t>
  </si>
  <si>
    <t>15.50%</t>
  </si>
  <si>
    <t>Tolling period</t>
  </si>
  <si>
    <t>1 year</t>
  </si>
  <si>
    <t>Senior notes</t>
  </si>
  <si>
    <t>JAC | Minimum</t>
  </si>
  <si>
    <t>12.50%</t>
  </si>
  <si>
    <t>JAC | Maximum</t>
  </si>
  <si>
    <t>15.00%</t>
  </si>
  <si>
    <t>JAC | Notes Receivable</t>
  </si>
  <si>
    <t>Impaired financing receivable</t>
  </si>
  <si>
    <t>TMA</t>
  </si>
  <si>
    <t>Number of affiliates | affiliate</t>
  </si>
  <si>
    <t>Financing Receivable, Recorded Investment, Current</t>
  </si>
  <si>
    <t>Accrued investment income receivable</t>
  </si>
  <si>
    <t>Number of under contract supply vessels | vessel</t>
  </si>
  <si>
    <t>TMA | Notes Receivable</t>
  </si>
  <si>
    <t>Premier Trailer | Secured Term Loan</t>
  </si>
  <si>
    <t>Prepayment fee</t>
  </si>
  <si>
    <t>ICON Fund Fourteen</t>
  </si>
  <si>
    <t>Ownership percentage</t>
  </si>
  <si>
    <t>40.00%</t>
  </si>
  <si>
    <t>45.00%</t>
  </si>
  <si>
    <t>75.00%</t>
  </si>
  <si>
    <t>Icon Fund Twelve</t>
  </si>
  <si>
    <t>25.00%</t>
  </si>
  <si>
    <t>Net Investment in Notes Receivable (Details) - USD ($)</t>
  </si>
  <si>
    <t>12 Months Ended</t>
  </si>
  <si>
    <t>Jun. 30, 2015</t>
  </si>
  <si>
    <t>Jun. 30, 2016</t>
  </si>
  <si>
    <t>Principal outstanding</t>
  </si>
  <si>
    <t>Initial direct costs</t>
  </si>
  <si>
    <t>Deferred fees</t>
  </si>
  <si>
    <t>Net Investment in Notes Receivable (Details- Credit Loss allowance activities) - USD ($)</t>
  </si>
  <si>
    <t>Allowance for Loan and Lease Losses [Roll Forward]</t>
  </si>
  <si>
    <t>Credit Loss Allowance</t>
  </si>
  <si>
    <t>Provisions</t>
  </si>
  <si>
    <t>Write-offs, net of recoveries</t>
  </si>
  <si>
    <t>Net Investment in Finance Leases (Details)</t>
  </si>
  <si>
    <t>Sep. 29, 2014USD ($)</t>
  </si>
  <si>
    <t>Jun. 21, 2011USD ($)</t>
  </si>
  <si>
    <t>Sep. 29, 2010vessel</t>
  </si>
  <si>
    <t>Jul. 31, 2016</t>
  </si>
  <si>
    <t>Apr. 30, 2016vessel</t>
  </si>
  <si>
    <t>Mar. 31, 2016USD ($)</t>
  </si>
  <si>
    <t>Jun. 30, 2013vessel</t>
  </si>
  <si>
    <t>Dec. 31, 2014USD ($)</t>
  </si>
  <si>
    <t>Property, Plant and Equipment [Line Items]</t>
  </si>
  <si>
    <t>Capital Leases, Net Investment in Direct Financing Leases [Abstract]</t>
  </si>
  <si>
    <t>Minimum rents receivable</t>
  </si>
  <si>
    <t>Unearned income</t>
  </si>
  <si>
    <t>Investment in finance leases before credit loss reserve</t>
  </si>
  <si>
    <t>Minimum rents receivable related to impaired loans</t>
  </si>
  <si>
    <t>Vessels with leases on non-accrual status | vessel</t>
  </si>
  <si>
    <t>Equipment estimated fair value</t>
  </si>
  <si>
    <t>Amazing And Fantastic</t>
  </si>
  <si>
    <t>Charter of vessels term period</t>
  </si>
  <si>
    <t>5 years</t>
  </si>
  <si>
    <t>Geden Subsidiaries</t>
  </si>
  <si>
    <t>Assumptions moving average, term</t>
  </si>
  <si>
    <t>2 years 6 months</t>
  </si>
  <si>
    <t>Vessels with no purchase obligation exercised | vessel</t>
  </si>
  <si>
    <t>Sellers credit</t>
  </si>
  <si>
    <t>Financing income, cash basis</t>
  </si>
  <si>
    <t>Americas Bulk</t>
  </si>
  <si>
    <t>Amazing</t>
  </si>
  <si>
    <t>Finance Income</t>
  </si>
  <si>
    <t>Supramax Bulk Carrier Vessels</t>
  </si>
  <si>
    <t>Number of vessels purchased | vessel</t>
  </si>
  <si>
    <t>Supramax Bulk Carrier Vessels | Notes Receivable | Geden Subsidiaries</t>
  </si>
  <si>
    <t>Equipment purchased</t>
  </si>
  <si>
    <t>Lease term period</t>
  </si>
  <si>
    <t>7 years</t>
  </si>
  <si>
    <t>Equipment purchase funded with cash</t>
  </si>
  <si>
    <t>Equipment purchase funded with non-recourse long term debt</t>
  </si>
  <si>
    <t>Crude Oil Tanker | Center Navigation Ltd</t>
  </si>
  <si>
    <t>Equipment purchase funded with subordinated non interest bearing sellers credit</t>
  </si>
  <si>
    <t>Fantastic</t>
  </si>
  <si>
    <t>Center</t>
  </si>
  <si>
    <t>Leased Equipment at Cost (Details) - USD ($)</t>
  </si>
  <si>
    <t>Less: accumulated depreciation</t>
  </si>
  <si>
    <t>Leased equipment at cost, less accumulated depreciation</t>
  </si>
  <si>
    <t>Packaging equipment</t>
  </si>
  <si>
    <t>Marine - crude oil tankers</t>
  </si>
  <si>
    <t>Marine - dry bulk vessels</t>
  </si>
  <si>
    <t>Leased Equipment at Cost (Narratives) (Details)</t>
  </si>
  <si>
    <t>Jul. 06, 2016</t>
  </si>
  <si>
    <t>Jun. 08, 2016USD ($)vessel</t>
  </si>
  <si>
    <t>Dec. 22, 2011</t>
  </si>
  <si>
    <t>ICON AET Holdings, LLC</t>
  </si>
  <si>
    <t>Ownership equity percentage sold</t>
  </si>
  <si>
    <t>100.00%</t>
  </si>
  <si>
    <t>Subordinated loan</t>
  </si>
  <si>
    <t>Income (loss) from continuing operations before equity method investments, income taxes, noncontrolling interest</t>
  </si>
  <si>
    <t>Eagle Vermont and the Eagle Virginia</t>
  </si>
  <si>
    <t>Number of vessels | vessel</t>
  </si>
  <si>
    <t>ICON Exopack, LLC</t>
  </si>
  <si>
    <t>Icon Fund Fourteen</t>
  </si>
  <si>
    <t>Early termination right at each anniversary date</t>
  </si>
  <si>
    <t>12 months</t>
  </si>
  <si>
    <t>Vessel (Details) - USD ($)</t>
  </si>
  <si>
    <t>Investment in Joint Ventures (Narrative) (Details)</t>
  </si>
  <si>
    <t>Jun. 08, 2016USD ($)</t>
  </si>
  <si>
    <t>Jan. 08, 2016USD ($)</t>
  </si>
  <si>
    <t>Dec. 24, 2015USD ($)</t>
  </si>
  <si>
    <t>Dec. 23, 2015USD ($)subsidiaryvesseltermination_year</t>
  </si>
  <si>
    <t>Apr. 05, 2016USD ($)joint_venture</t>
  </si>
  <si>
    <t>Equity Method Investment, Summarized Financial Information, Income Statement [Abstract]</t>
  </si>
  <si>
    <t>Number of indirect subsidiaries | subsidiary</t>
  </si>
  <si>
    <t>Drilling vessels to be purchased | vessel</t>
  </si>
  <si>
    <t>Termination year of charters | termination_year</t>
  </si>
  <si>
    <t>Basis spread</t>
  </si>
  <si>
    <t>2.50%</t>
  </si>
  <si>
    <t>Number of vessels sold</t>
  </si>
  <si>
    <t>Number of joint ventures | joint_venture</t>
  </si>
  <si>
    <t>Senior Secured Loan</t>
  </si>
  <si>
    <t>Payments to acquire interest in joint venture</t>
  </si>
  <si>
    <t>Debt instrument face amount</t>
  </si>
  <si>
    <t>Advance payment to acquire assets</t>
  </si>
  <si>
    <t>2.95%</t>
  </si>
  <si>
    <t>4.117%</t>
  </si>
  <si>
    <t>Ardmore Shipholding Limited</t>
  </si>
  <si>
    <t>Number of subsidiaries</t>
  </si>
  <si>
    <t>ICON Hoegh, LLC</t>
  </si>
  <si>
    <t>ICON Challenge</t>
  </si>
  <si>
    <t>Marine Vessels | Ardmore Shipholding Limited</t>
  </si>
  <si>
    <t>Fugro Vessels</t>
  </si>
  <si>
    <t>12 years</t>
  </si>
  <si>
    <t>Fugro Voyager</t>
  </si>
  <si>
    <t>ICON ECI Fund Fifteen LP</t>
  </si>
  <si>
    <t>50.00%</t>
  </si>
  <si>
    <t>55.00%</t>
  </si>
  <si>
    <t>ICON ECI Fund Fifteen LP | ICON Hoegh, LLC</t>
  </si>
  <si>
    <t>80.00%</t>
  </si>
  <si>
    <t>ICON ECI Fund Sixteen</t>
  </si>
  <si>
    <t>10.00%</t>
  </si>
  <si>
    <t>ICON Fund Fourteen | ICON Hoegh, LLC</t>
  </si>
  <si>
    <t>20.00%</t>
  </si>
  <si>
    <t>ICON Fund Fourteen | ICON Challenge</t>
  </si>
  <si>
    <t>Long-Term Debt (Details) - USD ($)</t>
  </si>
  <si>
    <t>Debt Instrument [Line Items]</t>
  </si>
  <si>
    <t>Long term debt, gross</t>
  </si>
  <si>
    <t>Less: debt issuance costs</t>
  </si>
  <si>
    <t>Total long-term debt</t>
  </si>
  <si>
    <t>DVB Bank SE</t>
  </si>
  <si>
    <t>Wafra Investment Advisory Group, Inc.</t>
  </si>
  <si>
    <t>Minimum | DVB Bank SE</t>
  </si>
  <si>
    <t>3.50%</t>
  </si>
  <si>
    <t>Maximum | DVB Bank SE</t>
  </si>
  <si>
    <t>3.85%</t>
  </si>
  <si>
    <t>Long-Term Debt (Narrative) (Details) - USD ($)</t>
  </si>
  <si>
    <t>Sep. 29, 2014</t>
  </si>
  <si>
    <t>Jun. 21, 2011</t>
  </si>
  <si>
    <t>Oct. 01, 2010</t>
  </si>
  <si>
    <t>Mar. 31, 2016</t>
  </si>
  <si>
    <t>Jul. 08, 2015</t>
  </si>
  <si>
    <t>Non-recourse debt</t>
  </si>
  <si>
    <t>Recourse debt</t>
  </si>
  <si>
    <t>Secured debt</t>
  </si>
  <si>
    <t>Carrying value of assets subject to long-term debt</t>
  </si>
  <si>
    <t>Maximum borrowing capacity</t>
  </si>
  <si>
    <t>Gain (loss) on extinguishment of debt</t>
  </si>
  <si>
    <t>Carrying value of assets subject to long-term debt , non-performing</t>
  </si>
  <si>
    <t>AET Inc Limited</t>
  </si>
  <si>
    <t>Center Navigation Ltd</t>
  </si>
  <si>
    <t>Unamortized discount</t>
  </si>
  <si>
    <t>Maximum | Amazing And Fantastic</t>
  </si>
  <si>
    <t>Subordinated Non-Recourse Long Term Debt | AET Inc Limited</t>
  </si>
  <si>
    <t>Marine Supermax Bulk Carrier Vessels</t>
  </si>
  <si>
    <t>Proceeds from issuance of long-term debt</t>
  </si>
  <si>
    <t>Marine - crude oil tankers | Center Navigation Ltd</t>
  </si>
  <si>
    <t>Debt instrument, term</t>
  </si>
  <si>
    <t>Long term debt percentage bearing fixed interest rate</t>
  </si>
  <si>
    <t>Derivative, interest rate</t>
  </si>
  <si>
    <t>5.235%</t>
  </si>
  <si>
    <t>Wafra Investment Advisory Group Inc | AET Inc Limited</t>
  </si>
  <si>
    <t>Credit Facility Maturing April 2021</t>
  </si>
  <si>
    <t>Credit Facility Maturing April 2021 | Amazing And Fantastic</t>
  </si>
  <si>
    <t>Loan processing fee</t>
  </si>
  <si>
    <t>Credit Facility Maturing April 2021 | Bulk Progress and Bulk Power</t>
  </si>
  <si>
    <t>Credit Facility Maturing March 2021</t>
  </si>
  <si>
    <t>Credit Facility Maturing March 2021 | Amazing And Fantastic</t>
  </si>
  <si>
    <t>Eagle Vermont and the Eagle Virginia | Senior Debt Obligations</t>
  </si>
  <si>
    <t>Eagle Vermont and the Eagle Virginia | Subordinated Debt Obligations</t>
  </si>
  <si>
    <t>Eagle Vermont and the Eagle Virginia | Third Party</t>
  </si>
  <si>
    <t>Shamrock | Credit Facility Maturing March 2021</t>
  </si>
  <si>
    <t>Revolving Line of Credit, Recourse (Narrative) (Details)</t>
  </si>
  <si>
    <t>Sep. 30, 2016USD ($)advance</t>
  </si>
  <si>
    <t>Jul. 15, 2016USD ($)</t>
  </si>
  <si>
    <t>Number of separate non-prime rate advances | advance</t>
  </si>
  <si>
    <t>Interest rate floor</t>
  </si>
  <si>
    <t>4.00%</t>
  </si>
  <si>
    <t>Unused capacity fee rate</t>
  </si>
  <si>
    <t>0.50%</t>
  </si>
  <si>
    <t>Transactions with Related Parties (Narrative) (Details) - USD ($)</t>
  </si>
  <si>
    <t>Related Party Transaction [Line Items]</t>
  </si>
  <si>
    <t>Net income (loss) attributed to partners</t>
  </si>
  <si>
    <t>Notes receivable, related parties</t>
  </si>
  <si>
    <t>Accrued interest on note receivable from joint venture</t>
  </si>
  <si>
    <t>ICON Capital, LLC</t>
  </si>
  <si>
    <t>Fees and commissions, other</t>
  </si>
  <si>
    <t>ICON Capital, LLC | Acquisition Fees</t>
  </si>
  <si>
    <t>ICON Capital, LLC | Management Fees</t>
  </si>
  <si>
    <t>ICON Capital, LLC | Administrative Expense Reimbursements</t>
  </si>
  <si>
    <t>Corporate Joint Venture</t>
  </si>
  <si>
    <t>Derivative Financial Instruments (Narrative) (Details)</t>
  </si>
  <si>
    <t>Jun. 08, 2016derivative</t>
  </si>
  <si>
    <t>Dec. 31, 2015USD ($)derivative</t>
  </si>
  <si>
    <t>Derivative [Line Items]</t>
  </si>
  <si>
    <t>Termination value of derivatives in a liability Position</t>
  </si>
  <si>
    <t>Number of interest rate swaps assumed by third party | derivative</t>
  </si>
  <si>
    <t>Liability Derivatives</t>
  </si>
  <si>
    <t>Derivative instruments, gain (loss) recognized</t>
  </si>
  <si>
    <t>Interest rate swaps | Derivatives not designated as hedging instruments:</t>
  </si>
  <si>
    <t>Number of derivative instruments held | derivative</t>
  </si>
  <si>
    <t>Notional amount</t>
  </si>
  <si>
    <t>Fair Value Measurements (Fair Value Recurring Basis) (Details) - USD ($)</t>
  </si>
  <si>
    <t>Fair Value, Assets and Liabilities Measured on Recurring and Nonrecurring Basis [Line Items]</t>
  </si>
  <si>
    <t>Fair Value, Measurements, Recurring | Interest rate swaps</t>
  </si>
  <si>
    <t>Fair Value, Measurements, Recurring | Level 1 | Interest rate swaps</t>
  </si>
  <si>
    <t>Fair Value, Measurements, Recurring | Level 2 | Interest rate swaps</t>
  </si>
  <si>
    <t>Fair Value, Measurements, Recurring | Level 3 | Interest rate swaps</t>
  </si>
  <si>
    <t>Fair Value Measurements (Details) - USD ($)</t>
  </si>
  <si>
    <t>Finance loss</t>
  </si>
  <si>
    <t>Finance Receivables</t>
  </si>
  <si>
    <t>Fair Value, Measurements, Nonrecurring</t>
  </si>
  <si>
    <t>Fair Value, Measurements, Nonrecurring | Marine crude oil tankers</t>
  </si>
  <si>
    <t>Fair Value, Measurements, Nonrecurring | Marine - dry bulk vessels</t>
  </si>
  <si>
    <t>Assets, fair value disclosure</t>
  </si>
  <si>
    <t>Carrying Value | Finance Receivables</t>
  </si>
  <si>
    <t>Carrying Value | Fair Value, Measurements, Nonrecurring</t>
  </si>
  <si>
    <t>Fair Value | Level 1 | Finance Receivables</t>
  </si>
  <si>
    <t>Fair Value | Level 1 | Fair Value, Measurements, Nonrecurring</t>
  </si>
  <si>
    <t>Fair Value | Level 2 | Finance Receivables</t>
  </si>
  <si>
    <t>Fair Value | Level 2 | Fair Value, Measurements, Nonrecurring</t>
  </si>
  <si>
    <t>Fair Value | Level 3 | Finance Receivables</t>
  </si>
  <si>
    <t>Fair Value | Level 3 | Fair Value, Measurements, Nonrecurring</t>
  </si>
  <si>
    <t>Fair Value Measurements (Narrative) (Details)</t>
  </si>
  <si>
    <t>Financial Assets and Liabilities Measured on Recurring and Nonrecurring Basis</t>
  </si>
  <si>
    <t>Minimum | Fixed Rate Notes Receivable</t>
  </si>
  <si>
    <t>Discount rate</t>
  </si>
  <si>
    <t>16.00%</t>
  </si>
  <si>
    <t>Maximum | Fixed Rate Notes Receivable</t>
  </si>
  <si>
    <t>Fair Value Measurements (Estimated Fair Value of Notes Receivables) (Details)</t>
  </si>
  <si>
    <t>Carrying Value</t>
  </si>
  <si>
    <t>Fair Value, Assets Measured on Recurring Basis, Unobservable Input Reconciliation [Line Items]</t>
  </si>
  <si>
    <t>Principal outstanding on fixed rate notes receivable Fair Value Disclosure</t>
  </si>
  <si>
    <t>Level 3 | Fair Value</t>
  </si>
  <si>
    <t>Commitments and Contingencies (Narrative) (Details) - USD ($)</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sharedStrings.xml" Type="http://schemas.openxmlformats.org/officeDocument/2006/relationships/sharedStrings"/><ns0:Relationship Id="rId51" Target="styles.xml" Type="http://schemas.openxmlformats.org/officeDocument/2006/relationships/styles"/><ns0:Relationship Id="rId5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62"/>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6" r="B6" t="n">
        <v>1446806</v>
      </c>
    </row>
    <row r="7" spans="1:3">
      <c s="4" r="A7" t="s">
        <v>10</v>
      </c>
      <c s="4" r="B7" t="s">
        <v>11</v>
      </c>
    </row>
    <row r="8" spans="1:3">
      <c s="4" r="A8" t="s">
        <v>12</v>
      </c>
      <c s="6" r="B8" t="n">
        <v>2016</v>
      </c>
    </row>
    <row r="9" spans="1:3">
      <c s="4" r="A9" t="s">
        <v>13</v>
      </c>
      <c s="5" r="B9" t="s">
        <v>14</v>
      </c>
    </row>
    <row r="10" spans="1:3">
      <c s="4" r="A10" t="s">
        <v>15</v>
      </c>
      <c s="4" r="B10" t="s">
        <v>16</v>
      </c>
    </row>
    <row r="11" spans="1:3">
      <c s="4" r="A11" t="s">
        <v>17</v>
      </c>
      <c s="6" r="C11" t="n">
        <v>258761</v>
      </c>
    </row>
    <row r="12" spans="1:3">
      <c s="4" r="A12" t="s">
        <v>18</v>
      </c>
      <c s="4" r="B12" t="s">
        <v>19</v>
      </c>
    </row>
    <row r="13" spans="1:3">
      <c s="4" r="A13" t="s">
        <v>20</v>
      </c>
      <c s="4" r="B13"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51</v>
      </c>
      <c s="2" r="B1" t="s">
        <v>1</v>
      </c>
    </row>
    <row r="2" spans="1:2">
      <c s="2" r="B2" t="s">
        <v>2</v>
      </c>
    </row>
    <row r="3" spans="1:2">
      <c s="3" r="A3" t="s">
        <v>152</v>
      </c>
    </row>
    <row r="4" spans="1:2">
      <c s="4" r="A4" t="s">
        <v>151</v>
      </c>
      <c s="4" r="B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54</v>
      </c>
      <c s="2" r="B1" t="s">
        <v>1</v>
      </c>
    </row>
    <row r="2" spans="1:2">
      <c s="2" r="B2" t="s">
        <v>2</v>
      </c>
    </row>
    <row r="3" spans="1:2">
      <c s="3" r="A3" t="s">
        <v>155</v>
      </c>
    </row>
    <row r="4" spans="1:2">
      <c s="4" r="A4" t="s">
        <v>154</v>
      </c>
      <c s="4" r="B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57</v>
      </c>
      <c s="2" r="B1" t="s">
        <v>1</v>
      </c>
    </row>
    <row r="2" spans="1:2">
      <c s="2" r="B2" t="s">
        <v>2</v>
      </c>
    </row>
    <row r="3" spans="1:2">
      <c s="3" r="A3" t="s">
        <v>155</v>
      </c>
    </row>
    <row r="4" spans="1:2">
      <c s="4" r="A4" t="s">
        <v>157</v>
      </c>
      <c s="4" r="B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r="A1" t="s">
        <v>158</v>
      </c>
      <c s="2" r="B1" t="s">
        <v>1</v>
      </c>
    </row>
    <row r="2" spans="1:2">
      <c s="2" r="B2" t="s">
        <v>2</v>
      </c>
    </row>
    <row r="3" spans="1:2">
      <c s="3" r="A3" t="s">
        <v>159</v>
      </c>
    </row>
    <row r="4" spans="1:2">
      <c s="4" r="A4" t="s">
        <v>160</v>
      </c>
      <c s="4" r="B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62</v>
      </c>
      <c s="2" r="B1" t="s">
        <v>1</v>
      </c>
    </row>
    <row r="2" spans="1:2">
      <c s="2" r="B2" t="s">
        <v>2</v>
      </c>
    </row>
    <row r="3" spans="1:2">
      <c s="3" r="A3" t="s">
        <v>163</v>
      </c>
    </row>
    <row r="4" spans="1:2">
      <c s="4" r="A4" t="s">
        <v>162</v>
      </c>
      <c s="4" r="B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65</v>
      </c>
      <c s="2" r="B1" t="s">
        <v>1</v>
      </c>
    </row>
    <row r="2" spans="1:2">
      <c s="2" r="B2" t="s">
        <v>2</v>
      </c>
    </row>
    <row r="3" spans="1:2">
      <c s="3" r="A3" t="s">
        <v>166</v>
      </c>
    </row>
    <row r="4" spans="1:2">
      <c s="4" r="A4" t="s">
        <v>165</v>
      </c>
      <c s="4" r="B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68</v>
      </c>
      <c s="2" r="B1" t="s">
        <v>1</v>
      </c>
    </row>
    <row r="2" spans="1:2">
      <c s="2" r="B2" t="s">
        <v>2</v>
      </c>
    </row>
    <row r="3" spans="1:2">
      <c s="3" r="A3" t="s">
        <v>169</v>
      </c>
    </row>
    <row r="4" spans="1:2">
      <c s="4" r="A4" t="s">
        <v>168</v>
      </c>
      <c s="4" r="B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171</v>
      </c>
      <c s="2" r="B1" t="s">
        <v>1</v>
      </c>
    </row>
    <row r="2" spans="1:2">
      <c s="2" r="B2" t="s">
        <v>2</v>
      </c>
    </row>
    <row r="3" spans="1:2">
      <c s="3" r="A3" t="s">
        <v>172</v>
      </c>
    </row>
    <row r="4" spans="1:2">
      <c s="4" r="A4" t="s">
        <v>171</v>
      </c>
      <c s="4" r="B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74</v>
      </c>
      <c s="2" r="B1" t="s">
        <v>1</v>
      </c>
    </row>
    <row r="2" spans="1:2">
      <c s="2" r="B2" t="s">
        <v>2</v>
      </c>
    </row>
    <row r="3" spans="1:2">
      <c s="3" r="A3" t="s">
        <v>175</v>
      </c>
    </row>
    <row r="4" spans="1:2">
      <c s="4" r="A4" t="s">
        <v>174</v>
      </c>
      <c s="4" r="B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77</v>
      </c>
      <c s="2" r="B1" t="s">
        <v>1</v>
      </c>
    </row>
    <row r="2" spans="1:2">
      <c s="2" r="B2" t="s">
        <v>2</v>
      </c>
    </row>
    <row r="3" spans="1:2">
      <c s="3" r="A3" t="s">
        <v>178</v>
      </c>
    </row>
    <row r="4" spans="1:2">
      <c s="4" r="A4" t="s">
        <v>177</v>
      </c>
      <c s="4" r="B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43"/>
    <col customWidth="1" max="2" min="2" width="14"/>
    <col customWidth="1" max="3" min="3" width="14"/>
  </cols>
  <sheetData>
    <row r="1" spans="1:3">
      <c s="1" r="A1" t="s">
        <v>22</v>
      </c>
      <c s="2" r="B1" t="s">
        <v>2</v>
      </c>
      <c s="2" r="C1" t="s">
        <v>23</v>
      </c>
    </row>
    <row r="2" spans="1:3">
      <c s="3" r="A2" t="s">
        <v>24</v>
      </c>
    </row>
    <row r="3" spans="1:3">
      <c s="4" r="A3" t="s">
        <v>25</v>
      </c>
      <c s="7" r="B3" t="n">
        <v>26555921</v>
      </c>
      <c s="7" r="C3" t="n">
        <v>9281044</v>
      </c>
    </row>
    <row r="4" spans="1:3">
      <c s="4" r="A4" t="s">
        <v>26</v>
      </c>
      <c s="6" r="B4" t="n">
        <v>1500000</v>
      </c>
      <c s="6" r="C4" t="n">
        <v>3150000</v>
      </c>
    </row>
    <row r="5" spans="1:3">
      <c s="4" r="A5" t="s">
        <v>27</v>
      </c>
      <c s="6" r="B5" t="n">
        <v>20796604</v>
      </c>
      <c s="6" r="C5" t="n">
        <v>108795539</v>
      </c>
    </row>
    <row r="6" spans="1:3">
      <c s="4" r="A6" t="s">
        <v>28</v>
      </c>
      <c s="6" r="B6" t="n">
        <v>0</v>
      </c>
      <c s="6" r="C6" t="n">
        <v>91753624</v>
      </c>
    </row>
    <row r="7" spans="1:3">
      <c s="4" r="A7" t="s">
        <v>29</v>
      </c>
      <c s="6" r="B7" t="n">
        <v>5251695</v>
      </c>
      <c s="6" r="C7" t="n">
        <v>12805303</v>
      </c>
    </row>
    <row r="8" spans="1:3">
      <c s="4" r="A8" t="s">
        <v>30</v>
      </c>
      <c s="6" r="B8" t="n">
        <v>2597674</v>
      </c>
      <c s="6" r="C8" t="n">
        <v>2614691</v>
      </c>
    </row>
    <row r="9" spans="1:3">
      <c s="4" r="A9" t="s">
        <v>31</v>
      </c>
      <c s="6" r="B9" t="n">
        <v>11203402</v>
      </c>
      <c s="6" r="C9" t="n">
        <v>24048141</v>
      </c>
    </row>
    <row r="10" spans="1:3">
      <c s="4" r="A10" t="s">
        <v>32</v>
      </c>
      <c s="6" r="B10" t="n">
        <v>3020060</v>
      </c>
      <c s="6" r="C10" t="n">
        <v>684433</v>
      </c>
    </row>
    <row r="11" spans="1:3">
      <c s="4" r="A11" t="s">
        <v>33</v>
      </c>
      <c s="6" r="B11" t="n">
        <v>118463614</v>
      </c>
      <c s="6" r="C11" t="n">
        <v>253132775</v>
      </c>
    </row>
    <row r="12" spans="1:3">
      <c s="3" r="A12" t="s">
        <v>34</v>
      </c>
    </row>
    <row r="13" spans="1:3">
      <c s="4" r="A13" t="s">
        <v>35</v>
      </c>
      <c s="6" r="B13" t="n">
        <v>35971133</v>
      </c>
      <c s="6" r="C13" t="n">
        <v>120831074</v>
      </c>
    </row>
    <row r="14" spans="1:3">
      <c s="4" r="A14" t="s">
        <v>36</v>
      </c>
      <c s="6" r="B14" t="n">
        <v>0</v>
      </c>
      <c s="6" r="C14" t="n">
        <v>4005922</v>
      </c>
    </row>
    <row r="15" spans="1:3">
      <c s="4" r="A15" t="s">
        <v>37</v>
      </c>
      <c s="6" r="B15" t="n">
        <v>684936</v>
      </c>
      <c s="6" r="C15" t="n">
        <v>1617210</v>
      </c>
    </row>
    <row r="16" spans="1:3">
      <c s="4" r="A16" t="s">
        <v>38</v>
      </c>
      <c s="6" r="B16" t="n">
        <v>172423</v>
      </c>
      <c s="6" r="C16" t="n">
        <v>903809</v>
      </c>
    </row>
    <row r="17" spans="1:3">
      <c s="4" r="A17" t="s">
        <v>39</v>
      </c>
      <c s="6" r="B17" t="n">
        <v>0</v>
      </c>
      <c s="6" r="C17" t="n">
        <v>4500000</v>
      </c>
    </row>
    <row r="18" spans="1:3">
      <c s="4" r="A18" t="s">
        <v>40</v>
      </c>
      <c s="6" r="B18" t="n">
        <v>0</v>
      </c>
      <c s="6" r="C18" t="n">
        <v>8765195</v>
      </c>
    </row>
    <row r="19" spans="1:3">
      <c s="4" r="A19" t="s">
        <v>41</v>
      </c>
      <c s="6" r="B19" t="n">
        <v>921337</v>
      </c>
      <c s="6" r="C19" t="n">
        <v>806984</v>
      </c>
    </row>
    <row r="20" spans="1:3">
      <c s="4" r="A20" t="s">
        <v>42</v>
      </c>
      <c s="6" r="B20" t="n">
        <v>37749829</v>
      </c>
      <c s="6" r="C20" t="n">
        <v>141430194</v>
      </c>
    </row>
    <row r="21" spans="1:3">
      <c s="4" r="A21" t="s">
        <v>43</v>
      </c>
      <c s="4" r="B21" t="s">
        <v>44</v>
      </c>
      <c s="4" r="C21" t="s">
        <v>44</v>
      </c>
    </row>
    <row r="22" spans="1:3">
      <c s="3" r="A22" t="s">
        <v>45</v>
      </c>
    </row>
    <row r="23" spans="1:3">
      <c s="4" r="A23" t="s">
        <v>46</v>
      </c>
      <c s="6" r="B23" t="n">
        <v>82203422</v>
      </c>
      <c s="6" r="C23" t="n">
        <v>101901791</v>
      </c>
    </row>
    <row r="24" spans="1:3">
      <c s="4" r="A24" t="s">
        <v>47</v>
      </c>
      <c s="6" r="B24" t="n">
        <v>-1492481</v>
      </c>
      <c s="6" r="C24" t="n">
        <v>-1293508</v>
      </c>
    </row>
    <row r="25" spans="1:3">
      <c s="4" r="A25" t="s">
        <v>48</v>
      </c>
      <c s="6" r="B25" t="n">
        <v>80710941</v>
      </c>
      <c s="6" r="C25" t="n">
        <v>100608283</v>
      </c>
    </row>
    <row r="26" spans="1:3">
      <c s="4" r="A26" t="s">
        <v>49</v>
      </c>
      <c s="6" r="B26" t="n">
        <v>2844</v>
      </c>
      <c s="6" r="C26" t="n">
        <v>11094298</v>
      </c>
    </row>
    <row r="27" spans="1:3">
      <c s="4" r="A27" t="s">
        <v>50</v>
      </c>
      <c s="6" r="B27" t="n">
        <v>80713785</v>
      </c>
      <c s="6" r="C27" t="n">
        <v>111702581</v>
      </c>
    </row>
    <row r="28" spans="1:3">
      <c s="4" r="A28" t="s">
        <v>51</v>
      </c>
      <c s="6" r="B28" t="n">
        <v>118463614</v>
      </c>
      <c s="6" r="C28" t="n">
        <v>253132775</v>
      </c>
    </row>
    <row r="29" spans="1:3">
      <c s="4" r="A29" t="s">
        <v>52</v>
      </c>
    </row>
    <row r="30" spans="1:3">
      <c s="3" r="A30" t="s">
        <v>24</v>
      </c>
    </row>
    <row r="31" spans="1:3">
      <c s="4" r="A31" t="s">
        <v>27</v>
      </c>
      <c s="6" r="B31" t="n">
        <v>47538258</v>
      </c>
      <c s="6" r="C31" t="n">
        <v>0</v>
      </c>
    </row>
    <row r="32" spans="1:3">
      <c s="4" r="A32" t="s">
        <v>53</v>
      </c>
    </row>
    <row r="33" spans="1:3">
      <c s="3" r="A33" t="s">
        <v>24</v>
      </c>
    </row>
    <row r="34" spans="1:3">
      <c s="4" r="A34" t="s">
        <v>27</v>
      </c>
      <c s="7" r="B34" t="n">
        <v>20796604</v>
      </c>
      <c s="7" r="C34" t="n">
        <v>10879553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31"/>
  </cols>
  <sheetData>
    <row r="1" spans="1:2">
      <c s="1" r="A1" t="s">
        <v>180</v>
      </c>
      <c s="2" r="B1" t="s">
        <v>1</v>
      </c>
    </row>
    <row r="2" spans="1:2">
      <c s="2" r="B2" t="s">
        <v>2</v>
      </c>
    </row>
    <row r="3" spans="1:2">
      <c s="3" r="A3" t="s">
        <v>181</v>
      </c>
    </row>
    <row r="4" spans="1:2">
      <c s="4" r="A4" t="s">
        <v>180</v>
      </c>
      <c s="4" r="B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8"/>
    <col customWidth="1" max="2" min="2" width="80"/>
  </cols>
  <sheetData>
    <row r="1" spans="1:2">
      <c s="1" r="A1" t="s">
        <v>183</v>
      </c>
      <c s="2" r="B1" t="s">
        <v>1</v>
      </c>
    </row>
    <row r="2" spans="1:2">
      <c s="2" r="B2" t="s">
        <v>2</v>
      </c>
    </row>
    <row r="3" spans="1:2">
      <c s="3" r="A3" t="s">
        <v>146</v>
      </c>
    </row>
    <row r="4" spans="1:2">
      <c s="4" r="A4" t="s">
        <v>184</v>
      </c>
      <c s="4" r="B4" t="s">
        <v>185</v>
      </c>
    </row>
    <row r="5" spans="1:2">
      <c s="4" r="A5" t="s">
        <v>186</v>
      </c>
      <c s="4" r="B5" t="s">
        <v>187</v>
      </c>
    </row>
    <row r="6" spans="1:2">
      <c s="4" r="A6" t="s">
        <v>188</v>
      </c>
      <c s="4" r="B6" t="s">
        <v>189</v>
      </c>
    </row>
    <row r="7" spans="1:2">
      <c s="4" r="A7" t="s">
        <v>190</v>
      </c>
      <c s="4" r="B7" t="s">
        <v>191</v>
      </c>
    </row>
    <row r="8" spans="1:2">
      <c s="4" r="A8" t="s">
        <v>192</v>
      </c>
      <c s="4" r="B8"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194</v>
      </c>
      <c s="2" r="B1" t="s">
        <v>1</v>
      </c>
    </row>
    <row r="2" spans="1:2">
      <c s="2" r="B2" t="s">
        <v>2</v>
      </c>
    </row>
    <row r="3" spans="1:2">
      <c s="3" r="A3" t="s">
        <v>146</v>
      </c>
    </row>
    <row r="4" spans="1:2">
      <c s="4" r="A4" t="s">
        <v>195</v>
      </c>
      <c s="4" r="B4" t="s">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s="1" r="A1" t="s">
        <v>197</v>
      </c>
      <c s="2" r="B1" t="s">
        <v>1</v>
      </c>
    </row>
    <row r="2" spans="1:2">
      <c s="2" r="B2" t="s">
        <v>2</v>
      </c>
    </row>
    <row r="3" spans="1:2">
      <c s="3" r="A3" t="s">
        <v>149</v>
      </c>
    </row>
    <row r="4" spans="1:2">
      <c s="4" r="A4" t="s">
        <v>198</v>
      </c>
      <c s="4" r="B4" t="s">
        <v>199</v>
      </c>
    </row>
    <row r="5" spans="1:2">
      <c s="4" r="A5" t="s">
        <v>200</v>
      </c>
      <c s="4" r="B5" t="s">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202</v>
      </c>
      <c s="2" r="B1" t="s">
        <v>1</v>
      </c>
    </row>
    <row r="2" spans="1:2">
      <c s="2" r="B2" t="s">
        <v>2</v>
      </c>
    </row>
    <row r="3" spans="1:2">
      <c s="3" r="A3" t="s">
        <v>152</v>
      </c>
    </row>
    <row r="4" spans="1:2">
      <c s="4" r="A4" t="s">
        <v>28</v>
      </c>
      <c s="4" r="B4" t="s">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04</v>
      </c>
      <c s="2" r="B1" t="s">
        <v>1</v>
      </c>
    </row>
    <row r="2" spans="1:2">
      <c s="2" r="B2" t="s">
        <v>2</v>
      </c>
    </row>
    <row r="3" spans="1:2">
      <c s="3" r="A3" t="s">
        <v>155</v>
      </c>
    </row>
    <row r="4" spans="1:2">
      <c s="4" r="A4" t="s">
        <v>53</v>
      </c>
      <c s="4" r="B4" t="s">
        <v>2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06</v>
      </c>
      <c s="2" r="B1" t="s">
        <v>1</v>
      </c>
    </row>
    <row r="2" spans="1:2">
      <c s="2" r="B2" t="s">
        <v>2</v>
      </c>
    </row>
    <row r="3" spans="1:2">
      <c s="3" r="A3" t="s">
        <v>163</v>
      </c>
    </row>
    <row r="4" spans="1:2">
      <c s="4" r="A4" t="s">
        <v>207</v>
      </c>
      <c s="4" r="B4" t="s">
        <v>2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209</v>
      </c>
      <c s="2" r="B1" t="s">
        <v>1</v>
      </c>
    </row>
    <row r="2" spans="1:2">
      <c s="2" r="B2" t="s">
        <v>2</v>
      </c>
    </row>
    <row r="3" spans="1:2">
      <c s="3" r="A3" t="s">
        <v>169</v>
      </c>
    </row>
    <row r="4" spans="1:2">
      <c s="4" r="A4" t="s">
        <v>210</v>
      </c>
      <c s="4" r="B4" t="s">
        <v>2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212</v>
      </c>
      <c s="2" r="B1" t="s">
        <v>1</v>
      </c>
    </row>
    <row r="2" spans="1:2">
      <c s="2" r="B2" t="s">
        <v>2</v>
      </c>
    </row>
    <row r="3" spans="1:2">
      <c s="3" r="A3" t="s">
        <v>172</v>
      </c>
    </row>
    <row r="4" spans="1:2">
      <c s="4" r="A4" t="s">
        <v>213</v>
      </c>
      <c s="4" r="B4" t="s">
        <v>2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s="1" r="A1" t="s">
        <v>215</v>
      </c>
      <c s="2" r="B1" t="s">
        <v>1</v>
      </c>
    </row>
    <row r="2" spans="1:2">
      <c s="2" r="B2" t="s">
        <v>2</v>
      </c>
    </row>
    <row r="3" spans="1:2">
      <c s="3" r="A3" t="s">
        <v>175</v>
      </c>
    </row>
    <row r="4" spans="1:2">
      <c s="4" r="A4" t="s">
        <v>216</v>
      </c>
      <c s="4" r="B4" t="s">
        <v>217</v>
      </c>
    </row>
    <row r="5" spans="1:2">
      <c s="4" r="A5" t="s">
        <v>218</v>
      </c>
      <c s="4" r="B5" t="s">
        <v>219</v>
      </c>
    </row>
    <row r="6" spans="1:2">
      <c s="4" r="A6" t="s">
        <v>220</v>
      </c>
      <c s="4" r="B6" t="s">
        <v>22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21"/>
  </cols>
  <sheetData>
    <row r="1" spans="1:2">
      <c s="1" r="A1" t="s">
        <v>54</v>
      </c>
      <c s="2" r="B1" t="s">
        <v>55</v>
      </c>
    </row>
    <row r="2" spans="1:2">
      <c s="3" r="A2" t="s">
        <v>56</v>
      </c>
    </row>
    <row r="3" spans="1:2">
      <c s="4" r="A3" t="s">
        <v>57</v>
      </c>
      <c s="7" r="B3" t="n">
        <v>203396</v>
      </c>
    </row>
    <row r="4" spans="1:2">
      <c s="4" r="A4" t="s">
        <v>58</v>
      </c>
      <c s="7" r="B4" t="n">
        <v>46174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s="1" r="A1" t="s">
        <v>222</v>
      </c>
      <c s="2" r="B1" t="s">
        <v>223</v>
      </c>
    </row>
    <row r="2" spans="1:2">
      <c s="4" r="A2" t="s">
        <v>224</v>
      </c>
    </row>
    <row r="3" spans="1:2">
      <c s="3" r="A3" t="s">
        <v>225</v>
      </c>
    </row>
    <row r="4" spans="1:2">
      <c s="4" r="A4" t="s">
        <v>226</v>
      </c>
      <c s="7" r="B4" t="n">
        <v>1394344</v>
      </c>
    </row>
    <row r="5" spans="1:2">
      <c s="4" r="A5" t="s">
        <v>227</v>
      </c>
    </row>
    <row r="6" spans="1:2">
      <c s="3" r="A6" t="s">
        <v>225</v>
      </c>
    </row>
    <row r="7" spans="1:2">
      <c s="4" r="A7" t="s">
        <v>226</v>
      </c>
      <c s="7" r="B7" t="n">
        <v>-1394344</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28</v>
      </c>
      <c s="2" r="B1" t="s">
        <v>2</v>
      </c>
      <c s="2" r="C1" t="s">
        <v>23</v>
      </c>
    </row>
    <row r="2" spans="1:3">
      <c s="3" r="A2" t="s">
        <v>229</v>
      </c>
    </row>
    <row r="3" spans="1:3">
      <c s="4" r="A3" t="s">
        <v>32</v>
      </c>
      <c s="7" r="B3" t="n">
        <v>3020060</v>
      </c>
      <c s="7" r="C3" t="n">
        <v>684433</v>
      </c>
    </row>
    <row r="4" spans="1:3">
      <c s="4" r="A4" t="s">
        <v>35</v>
      </c>
      <c s="7" r="B4" t="n">
        <v>35971133</v>
      </c>
      <c s="6" r="C4" t="n">
        <v>120831074</v>
      </c>
    </row>
    <row r="5" spans="1:3">
      <c s="4" r="A5" t="s">
        <v>230</v>
      </c>
    </row>
    <row r="6" spans="1:3">
      <c s="3" r="A6" t="s">
        <v>229</v>
      </c>
    </row>
    <row r="7" spans="1:3">
      <c s="4" r="A7" t="s">
        <v>32</v>
      </c>
      <c s="6" r="C7" t="n">
        <v>2078777</v>
      </c>
    </row>
    <row r="8" spans="1:3">
      <c s="4" r="A8" t="s">
        <v>35</v>
      </c>
      <c s="6" r="C8" t="n">
        <v>122225418</v>
      </c>
    </row>
    <row r="9" spans="1:3">
      <c s="4" r="A9" t="s">
        <v>231</v>
      </c>
    </row>
    <row r="10" spans="1:3">
      <c s="3" r="A10" t="s">
        <v>229</v>
      </c>
    </row>
    <row r="11" spans="1:3">
      <c s="4" r="A11" t="s">
        <v>32</v>
      </c>
      <c s="6" r="C11" t="n">
        <v>684433</v>
      </c>
    </row>
    <row r="12" spans="1:3">
      <c s="4" r="A12" t="s">
        <v>35</v>
      </c>
      <c s="7" r="C12" t="n">
        <v>120831074</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O59"/>
  <sheetViews>
    <sheetView workbookViewId="0">
      <selection activeCell="A1" sqref="A1"/>
    </sheetView>
  </sheetViews>
  <sheetFormatPr baseColWidth="10" defaultRowHeight="15"/>
  <cols>
    <col customWidth="1" max="1" min="1" width="61"/>
    <col customWidth="1" max="2" min="2" width="21"/>
    <col customWidth="1" max="3" min="3" width="20"/>
    <col customWidth="1" max="4" min="4" width="30"/>
    <col customWidth="1" max="5" min="5" width="21"/>
    <col customWidth="1" max="6" min="6" width="21"/>
    <col customWidth="1" max="7" min="7" width="20"/>
    <col customWidth="1" max="8" min="8" width="30"/>
    <col customWidth="1" max="9" min="9" width="21"/>
    <col customWidth="1" max="10" min="10" width="21"/>
    <col customWidth="1" max="11" min="11" width="21"/>
    <col customWidth="1" max="12" min="12" width="14"/>
    <col customWidth="1" max="13" min="13" width="14"/>
    <col customWidth="1" max="14" min="14" width="14"/>
    <col customWidth="1" max="15" min="15" width="21"/>
  </cols>
  <sheetData>
    <row r="1" spans="1:15">
      <c s="1" r="A1" t="s">
        <v>232</v>
      </c>
      <c s="2" r="B1" t="s">
        <v>233</v>
      </c>
      <c s="2" r="C1" t="s">
        <v>234</v>
      </c>
      <c s="2" r="D1" t="s">
        <v>235</v>
      </c>
      <c s="2" r="E1" t="s">
        <v>236</v>
      </c>
      <c s="2" r="F1" t="s">
        <v>237</v>
      </c>
      <c s="2" r="G1" t="s">
        <v>238</v>
      </c>
      <c s="2" r="H1" t="s">
        <v>235</v>
      </c>
      <c s="2" r="I1" t="s">
        <v>236</v>
      </c>
      <c s="2" r="J1" t="s">
        <v>223</v>
      </c>
      <c s="2" r="K1" t="s">
        <v>239</v>
      </c>
      <c s="2" r="L1" t="s">
        <v>240</v>
      </c>
      <c s="2" r="M1" t="s">
        <v>241</v>
      </c>
      <c s="2" r="N1" t="s">
        <v>242</v>
      </c>
      <c s="2" r="O1" t="s">
        <v>243</v>
      </c>
    </row>
    <row r="2" spans="1:15">
      <c s="3" r="A2" t="s">
        <v>244</v>
      </c>
    </row>
    <row r="3" spans="1:15">
      <c s="4" r="A3" t="s">
        <v>245</v>
      </c>
      <c s="7" r="J3" t="n">
        <v>91753624</v>
      </c>
    </row>
    <row r="4" spans="1:15">
      <c s="4" r="A4" t="s">
        <v>246</v>
      </c>
      <c s="7" r="D4" t="n">
        <v>33393546</v>
      </c>
      <c s="7" r="H4" t="n">
        <v>33393546</v>
      </c>
      <c s="6" r="J4" t="n">
        <v>28621458</v>
      </c>
      <c s="7" r="K4" t="n">
        <v>6546754</v>
      </c>
    </row>
    <row r="5" spans="1:15">
      <c s="4" r="A5" t="s">
        <v>247</v>
      </c>
      <c s="6" r="J5" t="n">
        <v>0</v>
      </c>
    </row>
    <row r="6" spans="1:15">
      <c s="4" r="A6" t="s">
        <v>248</v>
      </c>
      <c s="6" r="C6" t="n">
        <v>2</v>
      </c>
    </row>
    <row r="7" spans="1:15">
      <c s="4" r="A7" t="s">
        <v>249</v>
      </c>
      <c s="6" r="D7" t="n">
        <v>11203402</v>
      </c>
      <c s="6" r="H7" t="n">
        <v>11203402</v>
      </c>
      <c s="6" r="J7" t="n">
        <v>24048141</v>
      </c>
    </row>
    <row r="8" spans="1:15">
      <c s="4" r="A8" t="s">
        <v>77</v>
      </c>
      <c s="6" r="D8" t="n">
        <v>0</v>
      </c>
      <c s="7" r="E8" t="n">
        <v>18813180</v>
      </c>
      <c s="6" r="H8" t="n">
        <v>14361159</v>
      </c>
      <c s="7" r="I8" t="n">
        <v>38797011</v>
      </c>
    </row>
    <row r="9" spans="1:15">
      <c s="4" r="A9" t="s">
        <v>63</v>
      </c>
      <c s="6" r="D9" t="n">
        <v>253834</v>
      </c>
      <c s="6" r="E9" t="n">
        <v>3201527</v>
      </c>
      <c s="6" r="H9" t="n">
        <v>943476</v>
      </c>
      <c s="6" r="I9" t="n">
        <v>9252787</v>
      </c>
    </row>
    <row r="10" spans="1:15">
      <c s="4" r="A10" t="s">
        <v>29</v>
      </c>
      <c s="6" r="D10" t="n">
        <v>5251695</v>
      </c>
      <c s="6" r="H10" t="n">
        <v>5251695</v>
      </c>
      <c s="6" r="J10" t="n">
        <v>12805303</v>
      </c>
    </row>
    <row r="11" spans="1:15">
      <c s="4" r="A11" t="s">
        <v>122</v>
      </c>
      <c s="6" r="H11" t="n">
        <v>2631999</v>
      </c>
      <c s="6" r="I11" t="n">
        <v>20336642</v>
      </c>
    </row>
    <row r="12" spans="1:15">
      <c s="4" r="A12" t="s">
        <v>250</v>
      </c>
    </row>
    <row r="13" spans="1:15">
      <c s="3" r="A13" t="s">
        <v>244</v>
      </c>
    </row>
    <row r="14" spans="1:15">
      <c s="4" r="A14" t="s">
        <v>245</v>
      </c>
      <c s="6" r="D14" t="n">
        <v>33393546</v>
      </c>
      <c s="6" r="H14" t="n">
        <v>33393546</v>
      </c>
      <c s="6" r="J14" t="n">
        <v>33393546</v>
      </c>
    </row>
    <row r="15" spans="1:15">
      <c s="4" r="A15" t="s">
        <v>246</v>
      </c>
      <c s="6" r="J15" t="n">
        <v>28621458</v>
      </c>
    </row>
    <row r="16" spans="1:15">
      <c s="4" r="A16" t="s">
        <v>29</v>
      </c>
      <c s="6" r="D16" t="n">
        <v>0</v>
      </c>
      <c s="6" r="H16" t="n">
        <v>0</v>
      </c>
      <c s="6" r="J16" t="n">
        <v>4772088</v>
      </c>
    </row>
    <row r="17" spans="1:15">
      <c s="4" r="A17" t="s">
        <v>251</v>
      </c>
    </row>
    <row r="18" spans="1:15">
      <c s="3" r="A18" t="s">
        <v>244</v>
      </c>
    </row>
    <row r="19" spans="1:15">
      <c s="4" r="A19" t="s">
        <v>252</v>
      </c>
      <c s="7" r="O19" t="n">
        <v>171050000</v>
      </c>
    </row>
    <row r="20" spans="1:15">
      <c s="4" r="A20" t="s">
        <v>253</v>
      </c>
      <c s="4" r="G20" t="s">
        <v>254</v>
      </c>
    </row>
    <row r="21" spans="1:15">
      <c s="4" r="A21" t="s">
        <v>77</v>
      </c>
      <c s="6" r="J21" t="n">
        <v>28621458</v>
      </c>
    </row>
    <row r="22" spans="1:15">
      <c s="4" r="A22" t="s">
        <v>255</v>
      </c>
      <c s="4" r="C22" t="s">
        <v>256</v>
      </c>
    </row>
    <row r="23" spans="1:15">
      <c s="4" r="A23" t="s">
        <v>257</v>
      </c>
      <c s="6" r="D23" t="n">
        <v>55000000</v>
      </c>
      <c s="6" r="H23" t="n">
        <v>55000000</v>
      </c>
    </row>
    <row r="24" spans="1:15">
      <c s="4" r="A24" t="s">
        <v>63</v>
      </c>
      <c s="7" r="E24" t="n">
        <v>0</v>
      </c>
      <c s="7" r="I24" t="n">
        <v>984108</v>
      </c>
    </row>
    <row r="25" spans="1:15">
      <c s="4" r="A25" t="s">
        <v>258</v>
      </c>
    </row>
    <row r="26" spans="1:15">
      <c s="3" r="A26" t="s">
        <v>244</v>
      </c>
    </row>
    <row r="27" spans="1:15">
      <c s="4" r="A27" t="s">
        <v>253</v>
      </c>
      <c s="4" r="O27" t="s">
        <v>259</v>
      </c>
    </row>
    <row r="28" spans="1:15">
      <c s="4" r="A28" t="s">
        <v>260</v>
      </c>
    </row>
    <row r="29" spans="1:15">
      <c s="3" r="A29" t="s">
        <v>244</v>
      </c>
    </row>
    <row r="30" spans="1:15">
      <c s="4" r="A30" t="s">
        <v>253</v>
      </c>
      <c s="4" r="O30" t="s">
        <v>261</v>
      </c>
    </row>
    <row r="31" spans="1:15">
      <c s="4" r="A31" t="s">
        <v>262</v>
      </c>
    </row>
    <row r="32" spans="1:15">
      <c s="3" r="A32" t="s">
        <v>244</v>
      </c>
    </row>
    <row r="33" spans="1:15">
      <c s="4" r="A33" t="s">
        <v>263</v>
      </c>
      <c s="6" r="D33" t="n">
        <v>31788011</v>
      </c>
      <c s="6" r="H33" t="n">
        <v>31788011</v>
      </c>
      <c s="6" r="J33" t="n">
        <v>31788011</v>
      </c>
    </row>
    <row r="34" spans="1:15">
      <c s="4" r="A34" t="s">
        <v>252</v>
      </c>
      <c s="7" r="O34" t="n">
        <v>20124000</v>
      </c>
    </row>
    <row r="35" spans="1:15">
      <c s="4" r="A35" t="s">
        <v>249</v>
      </c>
      <c s="7" r="O35" t="n">
        <v>18300187</v>
      </c>
    </row>
    <row r="36" spans="1:15">
      <c s="4" r="A36" t="s">
        <v>77</v>
      </c>
      <c s="6" r="D36" t="n">
        <v>4772088</v>
      </c>
      <c s="7" r="F36" t="n">
        <v>15921795</v>
      </c>
    </row>
    <row r="37" spans="1:15">
      <c s="4" r="A37" t="s">
        <v>29</v>
      </c>
      <c s="7" r="D37" t="n">
        <v>0</v>
      </c>
      <c s="7" r="H37" t="n">
        <v>0</v>
      </c>
      <c s="6" r="J37" t="n">
        <v>4772088</v>
      </c>
    </row>
    <row r="38" spans="1:15">
      <c s="4" r="A38" t="s">
        <v>264</v>
      </c>
    </row>
    <row r="39" spans="1:15">
      <c s="3" r="A39" t="s">
        <v>244</v>
      </c>
    </row>
    <row r="40" spans="1:15">
      <c s="4" r="A40" t="s">
        <v>265</v>
      </c>
      <c s="6" r="D40" t="n">
        <v>4</v>
      </c>
      <c s="6" r="H40" t="n">
        <v>4</v>
      </c>
    </row>
    <row r="41" spans="1:15">
      <c s="4" r="A41" t="s">
        <v>266</v>
      </c>
      <c s="6" r="J41" t="n">
        <v>3500490</v>
      </c>
    </row>
    <row r="42" spans="1:15">
      <c s="4" r="A42" t="s">
        <v>267</v>
      </c>
      <c s="6" r="J42" t="n">
        <v>461211</v>
      </c>
    </row>
    <row r="43" spans="1:15">
      <c s="4" r="A43" t="s">
        <v>247</v>
      </c>
      <c s="7" r="J43" t="n">
        <v>522913</v>
      </c>
    </row>
    <row r="44" spans="1:15">
      <c s="4" r="A44" t="s">
        <v>268</v>
      </c>
      <c s="6" r="G44" t="n">
        <v>4</v>
      </c>
    </row>
    <row r="45" spans="1:15">
      <c s="4" r="A45" t="s">
        <v>269</v>
      </c>
    </row>
    <row r="46" spans="1:15">
      <c s="3" r="A46" t="s">
        <v>244</v>
      </c>
    </row>
    <row r="47" spans="1:15">
      <c s="4" r="A47" t="s">
        <v>266</v>
      </c>
      <c s="7" r="D47" t="n">
        <v>3500490</v>
      </c>
      <c s="7" r="H47" t="n">
        <v>3500490</v>
      </c>
    </row>
    <row r="48" spans="1:15">
      <c s="4" r="A48" t="s">
        <v>267</v>
      </c>
      <c s="6" r="D48" t="n">
        <v>835656</v>
      </c>
      <c s="6" r="H48" t="n">
        <v>835656</v>
      </c>
    </row>
    <row r="49" spans="1:15">
      <c s="4" r="A49" t="s">
        <v>247</v>
      </c>
      <c s="7" r="D49" t="n">
        <v>1156790</v>
      </c>
      <c s="7" r="H49" t="n">
        <v>1156790</v>
      </c>
    </row>
    <row r="50" spans="1:15">
      <c s="4" r="A50" t="s">
        <v>270</v>
      </c>
    </row>
    <row r="51" spans="1:15">
      <c s="3" r="A51" t="s">
        <v>244</v>
      </c>
    </row>
    <row r="52" spans="1:15">
      <c s="4" r="A52" t="s">
        <v>122</v>
      </c>
      <c s="7" r="B52" t="n">
        <v>2581944</v>
      </c>
    </row>
    <row r="53" spans="1:15">
      <c s="4" r="A53" t="s">
        <v>271</v>
      </c>
      <c s="7" r="B53" t="n">
        <v>50000</v>
      </c>
    </row>
    <row r="54" spans="1:15">
      <c s="4" r="A54" t="s">
        <v>272</v>
      </c>
    </row>
    <row r="55" spans="1:15">
      <c s="3" r="A55" t="s">
        <v>244</v>
      </c>
    </row>
    <row r="56" spans="1:15">
      <c s="4" r="A56" t="s">
        <v>273</v>
      </c>
      <c s="4" r="L56" t="s">
        <v>274</v>
      </c>
      <c s="4" r="M56" t="s">
        <v>275</v>
      </c>
      <c s="4" r="N56" t="s">
        <v>261</v>
      </c>
      <c s="4" r="O56" t="s">
        <v>276</v>
      </c>
    </row>
    <row r="57" spans="1:15">
      <c s="4" r="A57" t="s">
        <v>277</v>
      </c>
    </row>
    <row r="58" spans="1:15">
      <c s="3" r="A58" t="s">
        <v>244</v>
      </c>
    </row>
    <row r="59" spans="1:15">
      <c s="4" r="A59" t="s">
        <v>273</v>
      </c>
      <c s="4" r="L59" t="s">
        <v>278</v>
      </c>
      <c s="4" r="O59" t="s">
        <v>278</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H21"/>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4"/>
    <col customWidth="1" max="5" min="5" width="15"/>
    <col customWidth="1" max="6" min="6" width="14"/>
    <col customWidth="1" max="7" min="7" width="16"/>
    <col customWidth="1" max="8" min="8" width="14"/>
  </cols>
  <sheetData>
    <row r="1" spans="1:8">
      <c s="1" r="A1" t="s">
        <v>279</v>
      </c>
      <c s="2" r="B1" t="s">
        <v>60</v>
      </c>
      <c s="2" r="E1" t="s">
        <v>1</v>
      </c>
      <c s="2" r="G1" t="s">
        <v>280</v>
      </c>
    </row>
    <row r="2" spans="1:8">
      <c s="2" r="B2" t="s">
        <v>2</v>
      </c>
      <c s="2" r="C2" t="s">
        <v>61</v>
      </c>
      <c s="2" r="D2" t="s">
        <v>281</v>
      </c>
      <c s="2" r="E2" t="s">
        <v>2</v>
      </c>
      <c s="2" r="F2" t="s">
        <v>61</v>
      </c>
      <c s="2" r="G2" t="s">
        <v>23</v>
      </c>
      <c s="2" r="H2" t="s">
        <v>282</v>
      </c>
    </row>
    <row r="3" spans="1:8">
      <c s="3" r="A3" t="s">
        <v>244</v>
      </c>
    </row>
    <row r="4" spans="1:8">
      <c s="4" r="A4" t="s">
        <v>283</v>
      </c>
      <c s="7" r="B4" t="n">
        <v>36960503</v>
      </c>
      <c s="7" r="E4" t="n">
        <v>36960503</v>
      </c>
      <c s="7" r="G4" t="n">
        <v>39592502</v>
      </c>
    </row>
    <row r="5" spans="1:8">
      <c s="4" r="A5" t="s">
        <v>284</v>
      </c>
      <c s="6" r="B5" t="n">
        <v>2427512</v>
      </c>
      <c s="6" r="E5" t="n">
        <v>2427512</v>
      </c>
      <c s="6" r="G5" t="n">
        <v>2627650</v>
      </c>
    </row>
    <row r="6" spans="1:8">
      <c s="4" r="A6" t="s">
        <v>285</v>
      </c>
      <c s="6" r="B6" t="n">
        <v>-742774</v>
      </c>
      <c s="6" r="E6" t="n">
        <v>-742774</v>
      </c>
      <c s="6" r="G6" t="n">
        <v>-793391</v>
      </c>
    </row>
    <row r="7" spans="1:8">
      <c s="4" r="A7" t="s">
        <v>246</v>
      </c>
      <c s="6" r="B7" t="n">
        <v>-33393546</v>
      </c>
      <c s="6" r="E7" t="n">
        <v>-33393546</v>
      </c>
      <c s="6" r="G7" t="n">
        <v>-28621458</v>
      </c>
      <c s="7" r="H7" t="n">
        <v>-6546754</v>
      </c>
    </row>
    <row r="8" spans="1:8">
      <c s="4" r="A8" t="s">
        <v>29</v>
      </c>
      <c s="6" r="B8" t="n">
        <v>5251695</v>
      </c>
      <c s="6" r="E8" t="n">
        <v>5251695</v>
      </c>
      <c s="6" r="G8" t="n">
        <v>12805303</v>
      </c>
    </row>
    <row r="9" spans="1:8">
      <c s="4" r="A9" t="s">
        <v>77</v>
      </c>
      <c s="6" r="B9" t="n">
        <v>0</v>
      </c>
      <c s="7" r="C9" t="n">
        <v>18813180</v>
      </c>
      <c s="6" r="E9" t="n">
        <v>14361159</v>
      </c>
      <c s="7" r="F9" t="n">
        <v>38797011</v>
      </c>
    </row>
    <row r="10" spans="1:8">
      <c s="4" r="A10" t="s">
        <v>250</v>
      </c>
    </row>
    <row r="11" spans="1:8">
      <c s="3" r="A11" t="s">
        <v>244</v>
      </c>
    </row>
    <row r="12" spans="1:8">
      <c s="4" r="A12" t="s">
        <v>246</v>
      </c>
      <c s="6" r="G12" t="n">
        <v>-28621458</v>
      </c>
    </row>
    <row r="13" spans="1:8">
      <c s="4" r="A13" t="s">
        <v>29</v>
      </c>
      <c s="6" r="B13" t="n">
        <v>0</v>
      </c>
      <c s="6" r="E13" t="n">
        <v>0</v>
      </c>
      <c s="6" r="G13" t="n">
        <v>4772088</v>
      </c>
    </row>
    <row r="14" spans="1:8">
      <c s="4" r="A14" t="s">
        <v>251</v>
      </c>
    </row>
    <row r="15" spans="1:8">
      <c s="3" r="A15" t="s">
        <v>244</v>
      </c>
    </row>
    <row r="16" spans="1:8">
      <c s="4" r="A16" t="s">
        <v>77</v>
      </c>
      <c s="6" r="G16" t="n">
        <v>28621458</v>
      </c>
    </row>
    <row r="17" spans="1:8">
      <c s="4" r="A17" t="s">
        <v>262</v>
      </c>
    </row>
    <row r="18" spans="1:8">
      <c s="3" r="A18" t="s">
        <v>244</v>
      </c>
    </row>
    <row r="19" spans="1:8">
      <c s="4" r="A19" t="s">
        <v>29</v>
      </c>
      <c s="6" r="B19" t="n">
        <v>0</v>
      </c>
      <c s="6" r="E19" t="n">
        <v>0</v>
      </c>
      <c s="6" r="G19" t="n">
        <v>4772088</v>
      </c>
    </row>
    <row r="20" spans="1:8">
      <c s="4" r="A20" t="s">
        <v>263</v>
      </c>
      <c s="6" r="B20" t="n">
        <v>31788011</v>
      </c>
      <c s="7" r="E20" t="n">
        <v>31788011</v>
      </c>
      <c s="7" r="G20" t="n">
        <v>31788011</v>
      </c>
    </row>
    <row r="21" spans="1:8">
      <c s="4" r="A21" t="s">
        <v>77</v>
      </c>
      <c s="7" r="B21" t="n">
        <v>4772088</v>
      </c>
      <c s="7" r="D21" t="n">
        <v>15921795</v>
      </c>
    </row>
  </sheetData>
  <mergeCells count="3">
    <mergeCell ref="A1:A2"/>
    <mergeCell ref="B1:D1"/>
    <mergeCell ref="E1:F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86</v>
      </c>
      <c s="2" r="B1" t="s">
        <v>60</v>
      </c>
      <c s="2" r="D1" t="s">
        <v>1</v>
      </c>
    </row>
    <row r="2" spans="1:5">
      <c s="2" r="B2" t="s">
        <v>2</v>
      </c>
      <c s="2" r="C2" t="s">
        <v>61</v>
      </c>
      <c s="2" r="D2" t="s">
        <v>2</v>
      </c>
      <c s="2" r="E2" t="s">
        <v>61</v>
      </c>
    </row>
    <row r="3" spans="1:5">
      <c s="3" r="A3" t="s">
        <v>287</v>
      </c>
    </row>
    <row r="4" spans="1:5">
      <c s="4" r="A4" t="s">
        <v>288</v>
      </c>
      <c s="7" r="B4" t="n">
        <v>33393546</v>
      </c>
      <c s="7" r="C4" t="n">
        <v>15921795</v>
      </c>
      <c s="7" r="D4" t="n">
        <v>28621458</v>
      </c>
      <c s="7" r="E4" t="n">
        <v>5701892</v>
      </c>
    </row>
    <row r="5" spans="1:5">
      <c s="4" r="A5" t="s">
        <v>289</v>
      </c>
      <c s="6" r="B5" t="n">
        <v>0</v>
      </c>
      <c s="6" r="C5" t="n">
        <v>7927576</v>
      </c>
      <c s="6" r="D5" t="n">
        <v>4772088</v>
      </c>
      <c s="6" r="E5" t="n">
        <v>25903665</v>
      </c>
    </row>
    <row r="6" spans="1:5">
      <c s="4" r="A6" t="s">
        <v>290</v>
      </c>
      <c s="6" r="B6" t="n">
        <v>0</v>
      </c>
      <c s="6" r="C6" t="n">
        <v>0</v>
      </c>
      <c s="6" r="D6" t="n">
        <v>0</v>
      </c>
      <c s="6" r="E6" t="n">
        <v>-7756186</v>
      </c>
    </row>
    <row r="7" spans="1:5">
      <c s="4" r="A7" t="s">
        <v>288</v>
      </c>
      <c s="7" r="B7" t="n">
        <v>33393546</v>
      </c>
      <c s="7" r="C7" t="n">
        <v>23849371</v>
      </c>
      <c s="7" r="D7" t="n">
        <v>33393546</v>
      </c>
      <c s="7" r="E7" t="n">
        <v>23849371</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P6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0"/>
    <col customWidth="1" max="6" min="6" width="14"/>
    <col customWidth="1" max="7" min="7" width="20"/>
    <col customWidth="1" max="8" min="8" width="21"/>
    <col customWidth="1" max="9" min="9" width="21"/>
    <col customWidth="1" max="10" min="10" width="21"/>
    <col customWidth="1" max="11" min="11" width="21"/>
    <col customWidth="1" max="12" min="12" width="20"/>
    <col customWidth="1" max="13" min="13" width="21"/>
    <col customWidth="1" max="14" min="14" width="21"/>
    <col customWidth="1" max="15" min="15" width="21"/>
    <col customWidth="1" max="16" min="16" width="21"/>
  </cols>
  <sheetData>
    <row r="1" spans="1:16">
      <c s="1" r="A1" t="s">
        <v>291</v>
      </c>
      <c s="2" r="B1" t="s">
        <v>239</v>
      </c>
      <c s="2" r="C1" t="s">
        <v>292</v>
      </c>
      <c s="2" r="D1" t="s">
        <v>293</v>
      </c>
      <c s="2" r="E1" t="s">
        <v>294</v>
      </c>
      <c s="2" r="F1" t="s">
        <v>295</v>
      </c>
      <c s="2" r="G1" t="s">
        <v>296</v>
      </c>
      <c s="2" r="H1" t="s">
        <v>55</v>
      </c>
      <c s="2" r="I1" t="s">
        <v>239</v>
      </c>
      <c s="2" r="J1" t="s">
        <v>297</v>
      </c>
      <c s="2" r="K1" t="s">
        <v>236</v>
      </c>
      <c s="2" r="L1" t="s">
        <v>298</v>
      </c>
      <c s="2" r="M1" t="s">
        <v>55</v>
      </c>
      <c s="2" r="N1" t="s">
        <v>236</v>
      </c>
      <c s="2" r="O1" t="s">
        <v>223</v>
      </c>
      <c s="2" r="P1" t="s">
        <v>299</v>
      </c>
    </row>
    <row r="2" spans="1:16">
      <c s="3" r="A2" t="s">
        <v>300</v>
      </c>
    </row>
    <row r="3" spans="1:16">
      <c s="4" r="A3" t="s">
        <v>245</v>
      </c>
      <c s="7" r="O3" t="n">
        <v>91753624</v>
      </c>
    </row>
    <row r="4" spans="1:16">
      <c s="4" r="A4" t="s">
        <v>247</v>
      </c>
      <c s="6" r="O4" t="n">
        <v>0</v>
      </c>
    </row>
    <row r="5" spans="1:16">
      <c s="3" r="A5" t="s">
        <v>301</v>
      </c>
    </row>
    <row r="6" spans="1:16">
      <c s="4" r="A6" t="s">
        <v>302</v>
      </c>
      <c s="7" r="H6" t="n">
        <v>0</v>
      </c>
      <c s="7" r="M6" t="n">
        <v>0</v>
      </c>
      <c s="6" r="O6" t="n">
        <v>156434921</v>
      </c>
    </row>
    <row r="7" spans="1:16">
      <c s="4" r="A7" t="s">
        <v>284</v>
      </c>
      <c s="6" r="H7" t="n">
        <v>0</v>
      </c>
      <c s="6" r="M7" t="n">
        <v>0</v>
      </c>
      <c s="6" r="O7" t="n">
        <v>880958</v>
      </c>
    </row>
    <row r="8" spans="1:16">
      <c s="4" r="A8" t="s">
        <v>303</v>
      </c>
      <c s="6" r="H8" t="n">
        <v>0</v>
      </c>
      <c s="6" r="M8" t="n">
        <v>0</v>
      </c>
      <c s="6" r="O8" t="n">
        <v>-28755186</v>
      </c>
    </row>
    <row r="9" spans="1:16">
      <c s="4" r="A9" t="s">
        <v>304</v>
      </c>
      <c s="6" r="H9" t="n">
        <v>0</v>
      </c>
      <c s="6" r="M9" t="n">
        <v>0</v>
      </c>
      <c s="6" r="O9" t="n">
        <v>128560693</v>
      </c>
    </row>
    <row r="10" spans="1:16">
      <c s="4" r="A10" t="s">
        <v>246</v>
      </c>
      <c s="6" r="H10" t="n">
        <v>0</v>
      </c>
      <c s="6" r="M10" t="n">
        <v>0</v>
      </c>
      <c s="6" r="O10" t="n">
        <v>-36807069</v>
      </c>
    </row>
    <row r="11" spans="1:16">
      <c s="4" r="A11" t="s">
        <v>28</v>
      </c>
      <c s="6" r="H11" t="n">
        <v>0</v>
      </c>
      <c s="6" r="M11" t="n">
        <v>0</v>
      </c>
      <c s="6" r="O11" t="n">
        <v>91753624</v>
      </c>
    </row>
    <row r="12" spans="1:16">
      <c s="4" r="A12" t="s">
        <v>305</v>
      </c>
      <c s="6" r="O12" t="n">
        <v>82241851</v>
      </c>
    </row>
    <row r="13" spans="1:16">
      <c s="4" r="A13" t="s">
        <v>306</v>
      </c>
      <c s="6" r="L13" t="n">
        <v>3</v>
      </c>
    </row>
    <row r="14" spans="1:16">
      <c s="4" r="A14" t="s">
        <v>246</v>
      </c>
      <c s="7" r="B14" t="n">
        <v>6546754</v>
      </c>
      <c s="6" r="H14" t="n">
        <v>33393546</v>
      </c>
      <c s="7" r="I14" t="n">
        <v>6546754</v>
      </c>
      <c s="6" r="M14" t="n">
        <v>33393546</v>
      </c>
      <c s="6" r="O14" t="n">
        <v>28621458</v>
      </c>
    </row>
    <row r="15" spans="1:16">
      <c s="4" r="A15" t="s">
        <v>77</v>
      </c>
      <c s="6" r="H15" t="n">
        <v>0</v>
      </c>
      <c s="7" r="K15" t="n">
        <v>18813180</v>
      </c>
      <c s="6" r="M15" t="n">
        <v>14361159</v>
      </c>
      <c s="7" r="N15" t="n">
        <v>38797011</v>
      </c>
    </row>
    <row r="16" spans="1:16">
      <c s="4" r="A16" t="s">
        <v>52</v>
      </c>
      <c s="6" r="B16" t="n">
        <v>48000000</v>
      </c>
      <c s="6" r="I16" t="n">
        <v>48000000</v>
      </c>
    </row>
    <row r="17" spans="1:16">
      <c s="4" r="A17" t="s">
        <v>307</v>
      </c>
      <c s="7" r="B17" t="n">
        <v>21000000</v>
      </c>
      <c s="6" r="I17" t="n">
        <v>21000000</v>
      </c>
    </row>
    <row r="18" spans="1:16">
      <c s="4" r="A18" t="s">
        <v>308</v>
      </c>
    </row>
    <row r="19" spans="1:16">
      <c s="3" r="A19" t="s">
        <v>301</v>
      </c>
    </row>
    <row r="20" spans="1:16">
      <c s="4" r="A20" t="s">
        <v>246</v>
      </c>
      <c s="6" r="O20" t="n">
        <v>-36807069</v>
      </c>
    </row>
    <row r="21" spans="1:16">
      <c s="4" r="A21" t="s">
        <v>305</v>
      </c>
      <c s="7" r="J21" t="n">
        <v>82241851</v>
      </c>
    </row>
    <row r="22" spans="1:16">
      <c s="4" r="A22" t="s">
        <v>309</v>
      </c>
      <c s="4" r="B22" t="s">
        <v>310</v>
      </c>
    </row>
    <row r="23" spans="1:16">
      <c s="4" r="A23" t="s">
        <v>311</v>
      </c>
    </row>
    <row r="24" spans="1:16">
      <c s="3" r="A24" t="s">
        <v>301</v>
      </c>
    </row>
    <row r="25" spans="1:16">
      <c s="4" r="A25" t="s">
        <v>246</v>
      </c>
      <c s="6" r="O25" t="n">
        <v>24160583</v>
      </c>
      <c s="7" r="P25" t="n">
        <v>12646486</v>
      </c>
    </row>
    <row r="26" spans="1:16">
      <c s="4" r="A26" t="s">
        <v>312</v>
      </c>
      <c s="4" r="P26" t="s">
        <v>313</v>
      </c>
    </row>
    <row r="27" spans="1:16">
      <c s="4" r="A27" t="s">
        <v>314</v>
      </c>
      <c s="6" r="G27" t="n">
        <v>3</v>
      </c>
    </row>
    <row r="28" spans="1:16">
      <c s="4" r="A28" t="s">
        <v>77</v>
      </c>
      <c s="6" r="I28" t="n">
        <v>-6800000</v>
      </c>
    </row>
    <row r="29" spans="1:16">
      <c s="4" r="A29" t="s">
        <v>315</v>
      </c>
      <c s="7" r="B29" t="n">
        <v>9000000</v>
      </c>
      <c s="7" r="I29" t="n">
        <v>9000000</v>
      </c>
    </row>
    <row r="30" spans="1:16">
      <c s="4" r="A30" t="s">
        <v>316</v>
      </c>
      <c s="7" r="K30" t="n">
        <v>2593701</v>
      </c>
      <c s="7" r="N30" t="n">
        <v>6200124</v>
      </c>
    </row>
    <row r="31" spans="1:16">
      <c s="4" r="A31" t="s">
        <v>317</v>
      </c>
    </row>
    <row r="32" spans="1:16">
      <c s="3" r="A32" t="s">
        <v>301</v>
      </c>
    </row>
    <row r="33" spans="1:16">
      <c s="4" r="A33" t="s">
        <v>309</v>
      </c>
      <c s="4" r="F33" t="s">
        <v>310</v>
      </c>
    </row>
    <row r="34" spans="1:16">
      <c s="4" r="A34" t="s">
        <v>250</v>
      </c>
    </row>
    <row r="35" spans="1:16">
      <c s="3" r="A35" t="s">
        <v>300</v>
      </c>
    </row>
    <row r="36" spans="1:16">
      <c s="4" r="A36" t="s">
        <v>245</v>
      </c>
      <c s="6" r="H36" t="n">
        <v>33393546</v>
      </c>
      <c s="6" r="M36" t="n">
        <v>33393546</v>
      </c>
      <c s="6" r="O36" t="n">
        <v>33393546</v>
      </c>
    </row>
    <row r="37" spans="1:16">
      <c s="3" r="A37" t="s">
        <v>301</v>
      </c>
    </row>
    <row r="38" spans="1:16">
      <c s="4" r="A38" t="s">
        <v>246</v>
      </c>
      <c s="6" r="O38" t="n">
        <v>28621458</v>
      </c>
    </row>
    <row r="39" spans="1:16">
      <c s="4" r="A39" t="s">
        <v>318</v>
      </c>
    </row>
    <row r="40" spans="1:16">
      <c s="3" r="A40" t="s">
        <v>301</v>
      </c>
    </row>
    <row r="41" spans="1:16">
      <c s="4" r="A41" t="s">
        <v>28</v>
      </c>
      <c s="6" r="O41" t="n">
        <v>11904077</v>
      </c>
    </row>
    <row r="42" spans="1:16">
      <c s="4" r="A42" t="s">
        <v>77</v>
      </c>
      <c s="6" r="J42" t="n">
        <v>4804077</v>
      </c>
    </row>
    <row r="43" spans="1:16">
      <c s="4" r="A43" t="s">
        <v>319</v>
      </c>
      <c s="6" r="M43" t="n">
        <v>0</v>
      </c>
      <c s="6" r="O43" t="n">
        <v>0</v>
      </c>
    </row>
    <row r="44" spans="1:16">
      <c s="4" r="A44" t="s">
        <v>320</v>
      </c>
    </row>
    <row r="45" spans="1:16">
      <c s="3" r="A45" t="s">
        <v>301</v>
      </c>
    </row>
    <row r="46" spans="1:16">
      <c s="4" r="A46" t="s">
        <v>321</v>
      </c>
      <c s="6" r="E46" t="n">
        <v>2</v>
      </c>
    </row>
    <row r="47" spans="1:16">
      <c s="4" r="A47" t="s">
        <v>322</v>
      </c>
    </row>
    <row r="48" spans="1:16">
      <c s="3" r="A48" t="s">
        <v>301</v>
      </c>
    </row>
    <row r="49" spans="1:16">
      <c s="4" r="A49" t="s">
        <v>323</v>
      </c>
      <c s="7" r="C49" t="n">
        <v>67000000</v>
      </c>
    </row>
    <row r="50" spans="1:16">
      <c s="4" r="A50" t="s">
        <v>324</v>
      </c>
      <c s="4" r="C50" t="s">
        <v>325</v>
      </c>
    </row>
    <row r="51" spans="1:16">
      <c s="4" r="A51" t="s">
        <v>326</v>
      </c>
      <c s="7" r="C51" t="n">
        <v>23450000</v>
      </c>
    </row>
    <row r="52" spans="1:16">
      <c s="4" r="A52" t="s">
        <v>327</v>
      </c>
      <c s="7" r="C52" t="n">
        <v>43550000</v>
      </c>
    </row>
    <row r="53" spans="1:16">
      <c s="4" r="A53" t="s">
        <v>328</v>
      </c>
    </row>
    <row r="54" spans="1:16">
      <c s="3" r="A54" t="s">
        <v>301</v>
      </c>
    </row>
    <row r="55" spans="1:16">
      <c s="4" r="A55" t="s">
        <v>324</v>
      </c>
      <c s="4" r="D55" t="s">
        <v>310</v>
      </c>
    </row>
    <row r="56" spans="1:16">
      <c s="4" r="A56" t="s">
        <v>326</v>
      </c>
      <c s="7" r="D56" t="n">
        <v>16000000</v>
      </c>
    </row>
    <row r="57" spans="1:16">
      <c s="4" r="A57" t="s">
        <v>327</v>
      </c>
      <c s="6" r="D57" t="n">
        <v>44000000</v>
      </c>
    </row>
    <row r="58" spans="1:16">
      <c s="4" r="A58" t="s">
        <v>329</v>
      </c>
      <c s="7" r="D58" t="n">
        <v>9000000</v>
      </c>
    </row>
    <row r="59" spans="1:16">
      <c s="4" r="A59" t="s">
        <v>330</v>
      </c>
    </row>
    <row r="60" spans="1:16">
      <c s="3" r="A60" t="s">
        <v>301</v>
      </c>
    </row>
    <row r="61" spans="1:16">
      <c s="4" r="A61" t="s">
        <v>28</v>
      </c>
      <c s="6" r="O61" t="n">
        <v>11741477</v>
      </c>
    </row>
    <row r="62" spans="1:16">
      <c s="4" r="A62" t="s">
        <v>77</v>
      </c>
      <c s="6" r="J62" t="n">
        <v>4641478</v>
      </c>
    </row>
    <row r="63" spans="1:16">
      <c s="4" r="A63" t="s">
        <v>319</v>
      </c>
      <c s="7" r="M63" t="n">
        <v>0</v>
      </c>
      <c s="6" r="O63" t="n">
        <v>0</v>
      </c>
    </row>
    <row r="64" spans="1:16">
      <c s="4" r="A64" t="s">
        <v>331</v>
      </c>
    </row>
    <row r="65" spans="1:16">
      <c s="3" r="A65" t="s">
        <v>301</v>
      </c>
    </row>
    <row r="66" spans="1:16">
      <c s="4" r="A66" t="s">
        <v>28</v>
      </c>
      <c s="6" r="O66" t="n">
        <v>68108070</v>
      </c>
    </row>
    <row r="67" spans="1:16">
      <c s="4" r="A67" t="s">
        <v>77</v>
      </c>
      <c s="7" r="J67" t="n">
        <v>396762</v>
      </c>
    </row>
    <row r="68" spans="1:16">
      <c s="4" r="A68" t="s">
        <v>319</v>
      </c>
      <c s="7" r="H68" t="n">
        <v>0</v>
      </c>
      <c s="7" r="O68" t="n">
        <v>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s="1" r="A1" t="s">
        <v>332</v>
      </c>
      <c s="2" r="B1" t="s">
        <v>2</v>
      </c>
      <c s="2" r="C1" t="s">
        <v>23</v>
      </c>
    </row>
    <row r="2" spans="1:3">
      <c s="3" r="A2" t="s">
        <v>300</v>
      </c>
    </row>
    <row r="3" spans="1:3">
      <c s="4" r="A3" t="s">
        <v>53</v>
      </c>
      <c s="7" r="B3" t="n">
        <v>21000000</v>
      </c>
      <c s="7" r="C3" t="n">
        <v>154435767</v>
      </c>
    </row>
    <row r="4" spans="1:3">
      <c s="4" r="A4" t="s">
        <v>333</v>
      </c>
      <c s="6" r="B4" t="n">
        <v>203396</v>
      </c>
      <c s="6" r="C4" t="n">
        <v>45640228</v>
      </c>
    </row>
    <row r="5" spans="1:3">
      <c s="4" r="A5" t="s">
        <v>334</v>
      </c>
      <c s="6" r="B5" t="n">
        <v>20796604</v>
      </c>
      <c s="6" r="C5" t="n">
        <v>108795539</v>
      </c>
    </row>
    <row r="6" spans="1:3">
      <c s="4" r="A6" t="s">
        <v>335</v>
      </c>
    </row>
    <row r="7" spans="1:3">
      <c s="3" r="A7" t="s">
        <v>300</v>
      </c>
    </row>
    <row r="8" spans="1:3">
      <c s="4" r="A8" t="s">
        <v>53</v>
      </c>
      <c s="6" r="B8" t="n">
        <v>0</v>
      </c>
      <c s="6" r="C8" t="n">
        <v>6535061</v>
      </c>
    </row>
    <row r="9" spans="1:3">
      <c s="4" r="A9" t="s">
        <v>336</v>
      </c>
    </row>
    <row r="10" spans="1:3">
      <c s="3" r="A10" t="s">
        <v>300</v>
      </c>
    </row>
    <row r="11" spans="1:3">
      <c s="4" r="A11" t="s">
        <v>53</v>
      </c>
      <c s="6" r="B11" t="n">
        <v>0</v>
      </c>
      <c s="6" r="C11" t="n">
        <v>147900706</v>
      </c>
    </row>
    <row r="12" spans="1:3">
      <c s="4" r="A12" t="s">
        <v>337</v>
      </c>
    </row>
    <row r="13" spans="1:3">
      <c s="3" r="A13" t="s">
        <v>300</v>
      </c>
    </row>
    <row r="14" spans="1:3">
      <c s="4" r="A14" t="s">
        <v>53</v>
      </c>
      <c s="7" r="B14" t="n">
        <v>21000000</v>
      </c>
      <c s="7" r="C14" t="n">
        <v>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H35"/>
  <sheetViews>
    <sheetView workbookViewId="0">
      <selection activeCell="A1" sqref="A1"/>
    </sheetView>
  </sheetViews>
  <sheetFormatPr baseColWidth="10" defaultRowHeight="15"/>
  <cols>
    <col customWidth="1" max="1" min="1" width="80"/>
    <col customWidth="1" max="2" min="2" width="14"/>
    <col customWidth="1" max="3" min="3" width="27"/>
    <col customWidth="1" max="4" min="4" width="21"/>
    <col customWidth="1" max="5" min="5" width="21"/>
    <col customWidth="1" max="6" min="6" width="21"/>
    <col customWidth="1" max="7" min="7" width="21"/>
    <col customWidth="1" max="8" min="8" width="14"/>
  </cols>
  <sheetData>
    <row r="1" spans="1:8">
      <c s="1" r="A1" t="s">
        <v>338</v>
      </c>
      <c s="2" r="B1" t="s">
        <v>339</v>
      </c>
      <c s="2" r="C1" t="s">
        <v>340</v>
      </c>
      <c s="2" r="D1" t="s">
        <v>55</v>
      </c>
      <c s="2" r="E1" t="s">
        <v>236</v>
      </c>
      <c s="2" r="F1" t="s">
        <v>55</v>
      </c>
      <c s="2" r="G1" t="s">
        <v>236</v>
      </c>
      <c s="2" r="H1" t="s">
        <v>341</v>
      </c>
    </row>
    <row r="2" spans="1:8">
      <c s="3" r="A2" t="s">
        <v>300</v>
      </c>
    </row>
    <row r="3" spans="1:8">
      <c s="4" r="A3" t="s">
        <v>78</v>
      </c>
      <c s="7" r="D3" t="n">
        <v>461742</v>
      </c>
      <c s="7" r="F3" t="n">
        <v>461472</v>
      </c>
    </row>
    <row r="4" spans="1:8">
      <c s="4" r="A4" t="s">
        <v>124</v>
      </c>
      <c s="6" r="F4" t="n">
        <v>49423757</v>
      </c>
      <c s="7" r="G4" t="n">
        <v>0</v>
      </c>
    </row>
    <row r="5" spans="1:8">
      <c s="4" r="A5" t="s">
        <v>69</v>
      </c>
      <c s="6" r="D5" t="n">
        <v>0</v>
      </c>
      <c s="7" r="E5" t="n">
        <v>0</v>
      </c>
      <c s="6" r="F5" t="n">
        <v>8721363</v>
      </c>
      <c s="6" r="G5" t="n">
        <v>0</v>
      </c>
    </row>
    <row r="6" spans="1:8">
      <c s="4" r="A6" t="s">
        <v>53</v>
      </c>
    </row>
    <row r="7" spans="1:8">
      <c s="3" r="A7" t="s">
        <v>300</v>
      </c>
    </row>
    <row r="8" spans="1:8">
      <c s="4" r="A8" t="s">
        <v>78</v>
      </c>
      <c s="6" r="D8" t="n">
        <v>203396</v>
      </c>
    </row>
    <row r="9" spans="1:8">
      <c s="4" r="A9" t="s">
        <v>342</v>
      </c>
    </row>
    <row r="10" spans="1:8">
      <c s="3" r="A10" t="s">
        <v>300</v>
      </c>
    </row>
    <row r="11" spans="1:8">
      <c s="4" r="A11" t="s">
        <v>343</v>
      </c>
      <c s="4" r="C11" t="s">
        <v>344</v>
      </c>
    </row>
    <row r="12" spans="1:8">
      <c s="4" r="A12" t="s">
        <v>124</v>
      </c>
      <c s="7" r="C12" t="n">
        <v>48798058</v>
      </c>
    </row>
    <row r="13" spans="1:8">
      <c s="4" r="A13" t="s">
        <v>69</v>
      </c>
      <c s="6" r="C13" t="n">
        <v>8311453</v>
      </c>
    </row>
    <row r="14" spans="1:8">
      <c s="4" r="A14" t="s">
        <v>345</v>
      </c>
      <c s="6" r="C14" t="n">
        <v>529660</v>
      </c>
    </row>
    <row r="15" spans="1:8">
      <c s="4" r="A15" t="s">
        <v>346</v>
      </c>
      <c s="6" r="D15" t="n">
        <v>0</v>
      </c>
      <c s="6" r="E15" t="n">
        <v>652859</v>
      </c>
      <c s="6" r="F15" t="n">
        <v>1679328</v>
      </c>
      <c s="6" r="G15" t="n">
        <v>3140929</v>
      </c>
    </row>
    <row r="16" spans="1:8">
      <c s="4" r="A16" t="s">
        <v>347</v>
      </c>
    </row>
    <row r="17" spans="1:8">
      <c s="3" r="A17" t="s">
        <v>300</v>
      </c>
    </row>
    <row r="18" spans="1:8">
      <c s="4" r="A18" t="s">
        <v>345</v>
      </c>
      <c s="7" r="C18" t="n">
        <v>60786199</v>
      </c>
    </row>
    <row r="19" spans="1:8">
      <c s="4" r="A19" t="s">
        <v>348</v>
      </c>
      <c s="6" r="C19" t="n">
        <v>2</v>
      </c>
    </row>
    <row r="20" spans="1:8">
      <c s="4" r="A20" t="s">
        <v>349</v>
      </c>
    </row>
    <row r="21" spans="1:8">
      <c s="3" r="A21" t="s">
        <v>300</v>
      </c>
    </row>
    <row r="22" spans="1:8">
      <c s="4" r="A22" t="s">
        <v>343</v>
      </c>
      <c s="4" r="C22" t="s">
        <v>344</v>
      </c>
    </row>
    <row r="23" spans="1:8">
      <c s="4" r="A23" t="s">
        <v>124</v>
      </c>
      <c s="7" r="C23" t="n">
        <v>2813350</v>
      </c>
    </row>
    <row r="24" spans="1:8">
      <c s="4" r="A24" t="s">
        <v>69</v>
      </c>
      <c s="7" r="C24" t="n">
        <v>409910</v>
      </c>
    </row>
    <row r="25" spans="1:8">
      <c s="4" r="A25" t="s">
        <v>346</v>
      </c>
      <c s="6" r="D25" t="n">
        <v>0</v>
      </c>
      <c s="6" r="E25" t="n">
        <v>161468</v>
      </c>
      <c s="6" r="F25" t="n">
        <v>195511</v>
      </c>
      <c s="6" r="G25" t="n">
        <v>331351</v>
      </c>
    </row>
    <row r="26" spans="1:8">
      <c s="4" r="A26" t="s">
        <v>350</v>
      </c>
    </row>
    <row r="27" spans="1:8">
      <c s="3" r="A27" t="s">
        <v>300</v>
      </c>
    </row>
    <row r="28" spans="1:8">
      <c s="4" r="A28" t="s">
        <v>273</v>
      </c>
      <c s="4" r="C28" t="s">
        <v>276</v>
      </c>
    </row>
    <row r="29" spans="1:8">
      <c s="4" r="A29" t="s">
        <v>346</v>
      </c>
      <c s="7" r="D29" t="n">
        <v>0</v>
      </c>
      <c s="7" r="E29" t="n">
        <v>493019</v>
      </c>
      <c s="7" r="F29" t="n">
        <v>1265121</v>
      </c>
      <c s="7" r="G29" t="n">
        <v>2365822</v>
      </c>
    </row>
    <row r="30" spans="1:8">
      <c s="4" r="A30" t="s">
        <v>277</v>
      </c>
    </row>
    <row r="31" spans="1:8">
      <c s="3" r="A31" t="s">
        <v>300</v>
      </c>
    </row>
    <row r="32" spans="1:8">
      <c s="4" r="A32" t="s">
        <v>273</v>
      </c>
      <c s="4" r="C32" t="s">
        <v>278</v>
      </c>
      <c s="4" r="H32" t="s">
        <v>278</v>
      </c>
    </row>
    <row r="33" spans="1:8">
      <c s="4" r="A33" t="s">
        <v>317</v>
      </c>
    </row>
    <row r="34" spans="1:8">
      <c s="3" r="A34" t="s">
        <v>300</v>
      </c>
    </row>
    <row r="35" spans="1:8">
      <c s="4" r="A35" t="s">
        <v>351</v>
      </c>
      <c s="4" r="B35" t="s">
        <v>352</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1"/>
    <col customWidth="1" max="2" min="2" width="15"/>
    <col customWidth="1" max="3" min="3" width="15"/>
  </cols>
  <sheetData>
    <row r="1" spans="1:3">
      <c s="1" r="A1" t="s">
        <v>353</v>
      </c>
      <c s="2" r="B1" t="s">
        <v>60</v>
      </c>
      <c s="2" r="C1" t="s">
        <v>1</v>
      </c>
    </row>
    <row r="2" spans="1:3">
      <c s="2" r="B2" t="s">
        <v>2</v>
      </c>
      <c s="2" r="C2" t="s">
        <v>2</v>
      </c>
    </row>
    <row r="3" spans="1:3">
      <c s="3" r="A3" t="s">
        <v>155</v>
      </c>
    </row>
    <row r="4" spans="1:3">
      <c s="4" r="A4" t="s">
        <v>78</v>
      </c>
      <c s="7" r="B4" t="n">
        <v>461742</v>
      </c>
      <c s="7" r="C4" t="n">
        <v>46147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N6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53"/>
    <col customWidth="1" max="7" min="7" width="21"/>
    <col customWidth="1" max="8" min="8" width="21"/>
    <col customWidth="1" max="9" min="9" width="21"/>
    <col customWidth="1" max="10" min="10" width="21"/>
    <col customWidth="1" max="11" min="11" width="21"/>
    <col customWidth="1" max="12" min="12" width="21"/>
    <col customWidth="1" max="13" min="13" width="34"/>
    <col customWidth="1" max="14" min="14" width="14"/>
  </cols>
  <sheetData>
    <row r="1" spans="1:14">
      <c s="1" r="A1" t="s">
        <v>354</v>
      </c>
      <c s="2" r="B1" t="s">
        <v>355</v>
      </c>
      <c s="2" r="C1" t="s">
        <v>356</v>
      </c>
      <c s="2" r="D1" t="s">
        <v>356</v>
      </c>
      <c s="2" r="E1" t="s">
        <v>357</v>
      </c>
      <c s="2" r="F1" t="s">
        <v>358</v>
      </c>
      <c s="2" r="G1" t="s">
        <v>356</v>
      </c>
      <c s="2" r="H1" t="s">
        <v>223</v>
      </c>
      <c s="2" r="I1" t="s">
        <v>55</v>
      </c>
      <c s="2" r="J1" t="s">
        <v>236</v>
      </c>
      <c s="2" r="K1" t="s">
        <v>55</v>
      </c>
      <c s="2" r="L1" t="s">
        <v>236</v>
      </c>
      <c s="2" r="M1" t="s">
        <v>359</v>
      </c>
      <c s="2" r="N1" t="s">
        <v>341</v>
      </c>
    </row>
    <row r="2" spans="1:14">
      <c s="3" r="A2" t="s">
        <v>360</v>
      </c>
    </row>
    <row r="3" spans="1:14">
      <c s="4" r="A3" t="s">
        <v>361</v>
      </c>
      <c s="6" r="F3" t="n">
        <v>2</v>
      </c>
    </row>
    <row r="4" spans="1:14">
      <c s="4" r="A4" t="s">
        <v>362</v>
      </c>
      <c s="6" r="F4" t="n">
        <v>2</v>
      </c>
    </row>
    <row r="5" spans="1:14">
      <c s="4" r="A5" t="s">
        <v>249</v>
      </c>
      <c s="7" r="H5" t="n">
        <v>24048141</v>
      </c>
      <c s="7" r="I5" t="n">
        <v>11203402</v>
      </c>
      <c s="7" r="K5" t="n">
        <v>11203402</v>
      </c>
    </row>
    <row r="6" spans="1:14">
      <c s="4" r="A6" t="s">
        <v>363</v>
      </c>
      <c s="6" r="F6" t="n">
        <v>5</v>
      </c>
    </row>
    <row r="7" spans="1:14">
      <c s="4" r="A7" t="s">
        <v>364</v>
      </c>
      <c s="4" r="K7" t="s">
        <v>365</v>
      </c>
    </row>
    <row r="8" spans="1:14">
      <c s="4" r="A8" t="s">
        <v>366</v>
      </c>
      <c s="6" r="M8" t="n">
        <v>2</v>
      </c>
    </row>
    <row r="9" spans="1:14">
      <c s="4" r="A9" t="s">
        <v>367</v>
      </c>
      <c s="6" r="M9" t="n">
        <v>2</v>
      </c>
    </row>
    <row r="10" spans="1:14">
      <c s="4" r="A10" t="s">
        <v>125</v>
      </c>
      <c s="7" r="K10" t="n">
        <v>7803189</v>
      </c>
      <c s="7" r="L10" t="n">
        <v>0</v>
      </c>
    </row>
    <row r="11" spans="1:14">
      <c s="4" r="A11" t="s">
        <v>70</v>
      </c>
      <c s="6" r="I11" t="n">
        <v>0</v>
      </c>
      <c s="7" r="J11" t="n">
        <v>0</v>
      </c>
      <c s="6" r="K11" t="n">
        <v>291990</v>
      </c>
      <c s="6" r="L11" t="n">
        <v>0</v>
      </c>
    </row>
    <row r="12" spans="1:14">
      <c s="4" r="A12" t="s">
        <v>368</v>
      </c>
    </row>
    <row r="13" spans="1:14">
      <c s="3" r="A13" t="s">
        <v>360</v>
      </c>
    </row>
    <row r="14" spans="1:14">
      <c s="4" r="A14" t="s">
        <v>369</v>
      </c>
      <c s="6" r="H14" t="n">
        <v>3565875</v>
      </c>
    </row>
    <row r="15" spans="1:14">
      <c s="4" r="A15" t="s">
        <v>370</v>
      </c>
      <c s="7" r="C15" t="n">
        <v>45500000</v>
      </c>
      <c s="7" r="D15" t="n">
        <v>45500000</v>
      </c>
      <c s="7" r="E15" t="n">
        <v>45500000</v>
      </c>
      <c s="7" r="G15" t="n">
        <v>45500000</v>
      </c>
    </row>
    <row r="16" spans="1:14">
      <c s="4" r="A16" t="s">
        <v>371</v>
      </c>
      <c s="7" r="C16" t="n">
        <v>11250000</v>
      </c>
      <c s="7" r="D16" t="n">
        <v>11250000</v>
      </c>
      <c s="6" r="E16" t="n">
        <v>11250000</v>
      </c>
      <c s="7" r="G16" t="n">
        <v>11250000</v>
      </c>
    </row>
    <row r="17" spans="1:14">
      <c s="4" r="A17" t="s">
        <v>364</v>
      </c>
      <c s="4" r="D17" t="s">
        <v>372</v>
      </c>
    </row>
    <row r="18" spans="1:14">
      <c s="4" r="A18" t="s">
        <v>253</v>
      </c>
      <c s="4" r="C18" t="s">
        <v>373</v>
      </c>
      <c s="4" r="D18" t="s">
        <v>373</v>
      </c>
      <c s="4" r="G18" t="s">
        <v>373</v>
      </c>
    </row>
    <row r="19" spans="1:14">
      <c s="4" r="A19" t="s">
        <v>374</v>
      </c>
    </row>
    <row r="20" spans="1:14">
      <c s="3" r="A20" t="s">
        <v>360</v>
      </c>
    </row>
    <row r="21" spans="1:14">
      <c s="4" r="A21" t="s">
        <v>375</v>
      </c>
      <c s="6" r="M21" t="n">
        <v>2</v>
      </c>
    </row>
    <row r="22" spans="1:14">
      <c s="4" r="A22" t="s">
        <v>376</v>
      </c>
    </row>
    <row r="23" spans="1:14">
      <c s="3" r="A23" t="s">
        <v>360</v>
      </c>
    </row>
    <row r="24" spans="1:14">
      <c s="4" r="A24" t="s">
        <v>343</v>
      </c>
      <c s="4" r="B24" t="s">
        <v>344</v>
      </c>
    </row>
    <row r="25" spans="1:14">
      <c s="4" r="A25" t="s">
        <v>125</v>
      </c>
      <c s="7" r="B25" t="n">
        <v>21007515</v>
      </c>
    </row>
    <row r="26" spans="1:14">
      <c s="4" r="A26" t="s">
        <v>377</v>
      </c>
    </row>
    <row r="27" spans="1:14">
      <c s="3" r="A27" t="s">
        <v>360</v>
      </c>
    </row>
    <row r="28" spans="1:14">
      <c s="4" r="A28" t="s">
        <v>343</v>
      </c>
      <c s="4" r="B28" t="s">
        <v>344</v>
      </c>
    </row>
    <row r="29" spans="1:14">
      <c s="4" r="A29" t="s">
        <v>125</v>
      </c>
      <c s="7" r="B29" t="n">
        <v>9004214</v>
      </c>
    </row>
    <row r="30" spans="1:14">
      <c s="4" r="A30" t="s">
        <v>378</v>
      </c>
    </row>
    <row r="31" spans="1:14">
      <c s="3" r="A31" t="s">
        <v>360</v>
      </c>
    </row>
    <row r="32" spans="1:14">
      <c s="4" r="A32" t="s">
        <v>249</v>
      </c>
      <c s="7" r="M32" t="n">
        <v>26990000</v>
      </c>
    </row>
    <row r="33" spans="1:14">
      <c s="4" r="A33" t="s">
        <v>379</v>
      </c>
    </row>
    <row r="34" spans="1:14">
      <c s="3" r="A34" t="s">
        <v>360</v>
      </c>
    </row>
    <row r="35" spans="1:14">
      <c s="4" r="A35" t="s">
        <v>249</v>
      </c>
      <c s="7" r="F35" t="n">
        <v>130000000</v>
      </c>
    </row>
    <row r="36" spans="1:14">
      <c s="4" r="A36" t="s">
        <v>324</v>
      </c>
      <c s="4" r="G36" t="s">
        <v>380</v>
      </c>
    </row>
    <row r="37" spans="1:14">
      <c s="4" r="A37" t="s">
        <v>369</v>
      </c>
      <c s="7" r="E37" t="n">
        <v>8250000</v>
      </c>
    </row>
    <row r="38" spans="1:14">
      <c s="4" r="A38" t="s">
        <v>381</v>
      </c>
    </row>
    <row r="39" spans="1:14">
      <c s="3" r="A39" t="s">
        <v>360</v>
      </c>
    </row>
    <row r="40" spans="1:14">
      <c s="4" r="A40" t="s">
        <v>249</v>
      </c>
      <c s="7" r="H40" t="n">
        <v>10221000</v>
      </c>
    </row>
    <row r="41" spans="1:14">
      <c s="4" r="A41" t="s">
        <v>369</v>
      </c>
      <c s="7" r="C41" t="n">
        <v>8250000</v>
      </c>
    </row>
    <row r="42" spans="1:14">
      <c s="4" r="A42" t="s">
        <v>382</v>
      </c>
    </row>
    <row r="43" spans="1:14">
      <c s="3" r="A43" t="s">
        <v>360</v>
      </c>
    </row>
    <row r="44" spans="1:14">
      <c s="4" r="A44" t="s">
        <v>273</v>
      </c>
      <c s="4" r="B44" t="s">
        <v>383</v>
      </c>
      <c s="4" r="F44" t="s">
        <v>276</v>
      </c>
      <c s="4" r="M44" t="s">
        <v>384</v>
      </c>
    </row>
    <row r="45" spans="1:14">
      <c s="4" r="A45" t="s">
        <v>385</v>
      </c>
    </row>
    <row r="46" spans="1:14">
      <c s="3" r="A46" t="s">
        <v>360</v>
      </c>
    </row>
    <row r="47" spans="1:14">
      <c s="4" r="A47" t="s">
        <v>273</v>
      </c>
      <c s="4" r="B47" t="s">
        <v>386</v>
      </c>
    </row>
    <row r="48" spans="1:14">
      <c s="4" r="A48" t="s">
        <v>70</v>
      </c>
      <c s="7" r="B48" t="n">
        <v>284448</v>
      </c>
    </row>
    <row r="49" spans="1:14">
      <c s="4" r="A49" t="s">
        <v>387</v>
      </c>
    </row>
    <row r="50" spans="1:14">
      <c s="3" r="A50" t="s">
        <v>360</v>
      </c>
    </row>
    <row r="51" spans="1:14">
      <c s="4" r="A51" t="s">
        <v>273</v>
      </c>
      <c s="4" r="B51" t="s">
        <v>388</v>
      </c>
      <c s="4" r="F51" t="s">
        <v>388</v>
      </c>
    </row>
    <row r="52" spans="1:14">
      <c s="4" r="A52" t="s">
        <v>272</v>
      </c>
    </row>
    <row r="53" spans="1:14">
      <c s="3" r="A53" t="s">
        <v>360</v>
      </c>
    </row>
    <row r="54" spans="1:14">
      <c s="4" r="A54" t="s">
        <v>273</v>
      </c>
      <c s="4" r="B54" t="s">
        <v>274</v>
      </c>
      <c s="4" r="F54" t="s">
        <v>261</v>
      </c>
      <c s="4" r="M54" t="s">
        <v>275</v>
      </c>
      <c s="4" r="N54" t="s">
        <v>276</v>
      </c>
    </row>
    <row r="55" spans="1:14">
      <c s="4" r="A55" t="s">
        <v>389</v>
      </c>
    </row>
    <row r="56" spans="1:14">
      <c s="3" r="A56" t="s">
        <v>360</v>
      </c>
    </row>
    <row r="57" spans="1:14">
      <c s="4" r="A57" t="s">
        <v>273</v>
      </c>
      <c s="4" r="B57" t="s">
        <v>390</v>
      </c>
    </row>
    <row r="58" spans="1:14">
      <c s="4" r="A58" t="s">
        <v>346</v>
      </c>
      <c s="6" r="I58" t="n">
        <v>0</v>
      </c>
      <c s="6" r="J58" t="n">
        <v>115153</v>
      </c>
      <c s="6" r="K58" t="n">
        <v>216980</v>
      </c>
      <c s="6" r="L58" t="n">
        <v>348673</v>
      </c>
    </row>
    <row r="59" spans="1:14">
      <c s="4" r="A59" t="s">
        <v>391</v>
      </c>
    </row>
    <row r="60" spans="1:14">
      <c s="3" r="A60" t="s">
        <v>360</v>
      </c>
    </row>
    <row r="61" spans="1:14">
      <c s="4" r="A61" t="s">
        <v>346</v>
      </c>
      <c s="7" r="I61" t="n">
        <v>0</v>
      </c>
      <c s="7" r="J61" t="n">
        <v>101943</v>
      </c>
      <c s="7" r="K61" t="n">
        <v>192863</v>
      </c>
      <c s="7" r="L61" t="n">
        <v>10194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9</v>
      </c>
      <c s="2" r="B1" t="s">
        <v>60</v>
      </c>
      <c s="2" r="D1" t="s">
        <v>1</v>
      </c>
    </row>
    <row r="2" spans="1:5">
      <c s="2" r="B2" t="s">
        <v>2</v>
      </c>
      <c s="2" r="C2" t="s">
        <v>61</v>
      </c>
      <c s="2" r="D2" t="s">
        <v>2</v>
      </c>
      <c s="2" r="E2" t="s">
        <v>61</v>
      </c>
    </row>
    <row r="3" spans="1:5">
      <c s="3" r="A3" t="s">
        <v>62</v>
      </c>
    </row>
    <row r="4" spans="1:5">
      <c s="4" r="A4" t="s">
        <v>63</v>
      </c>
      <c s="7" r="B4" t="n">
        <v>253834</v>
      </c>
      <c s="7" r="C4" t="n">
        <v>3201527</v>
      </c>
      <c s="7" r="D4" t="n">
        <v>943476</v>
      </c>
      <c s="7" r="E4" t="n">
        <v>9252787</v>
      </c>
    </row>
    <row r="5" spans="1:5">
      <c s="4" r="A5" t="s">
        <v>64</v>
      </c>
      <c s="6" r="B5" t="n">
        <v>30852</v>
      </c>
      <c s="6" r="C5" t="n">
        <v>5740124</v>
      </c>
      <c s="6" r="D5" t="n">
        <v>8668970</v>
      </c>
      <c s="6" r="E5" t="n">
        <v>16482683</v>
      </c>
    </row>
    <row r="6" spans="1:5">
      <c s="4" r="A6" t="s">
        <v>65</v>
      </c>
      <c s="6" r="B6" t="n">
        <v>663153</v>
      </c>
      <c s="6" r="C6" t="n">
        <v>0</v>
      </c>
      <c s="6" r="D6" t="n">
        <v>663153</v>
      </c>
      <c s="6" r="E6" t="n">
        <v>0</v>
      </c>
    </row>
    <row r="7" spans="1:5">
      <c s="4" r="A7" t="s">
        <v>66</v>
      </c>
      <c s="6" r="B7" t="n">
        <v>361414</v>
      </c>
      <c s="6" r="C7" t="n">
        <v>574774</v>
      </c>
      <c s="6" r="D7" t="n">
        <v>1291898</v>
      </c>
      <c s="6" r="E7" t="n">
        <v>1858719</v>
      </c>
    </row>
    <row r="8" spans="1:5">
      <c s="4" r="A8" t="s">
        <v>67</v>
      </c>
      <c s="6" r="B8" t="n">
        <v>2343762</v>
      </c>
      <c s="6" r="C8" t="n">
        <v>0</v>
      </c>
      <c s="6" r="D8" t="n">
        <v>2343762</v>
      </c>
      <c s="6" r="E8" t="n">
        <v>0</v>
      </c>
    </row>
    <row r="9" spans="1:5">
      <c s="4" r="A9" t="s">
        <v>68</v>
      </c>
      <c s="6" r="B9" t="n">
        <v>0</v>
      </c>
      <c s="6" r="C9" t="n">
        <v>15314</v>
      </c>
      <c s="6" r="D9" t="n">
        <v>0</v>
      </c>
      <c s="6" r="E9" t="n">
        <v>15314</v>
      </c>
    </row>
    <row r="10" spans="1:5">
      <c s="4" r="A10" t="s">
        <v>69</v>
      </c>
      <c s="6" r="B10" t="n">
        <v>0</v>
      </c>
      <c s="6" r="C10" t="n">
        <v>0</v>
      </c>
      <c s="6" r="D10" t="n">
        <v>8721363</v>
      </c>
      <c s="6" r="E10" t="n">
        <v>0</v>
      </c>
    </row>
    <row r="11" spans="1:5">
      <c s="4" r="A11" t="s">
        <v>70</v>
      </c>
      <c s="6" r="B11" t="n">
        <v>0</v>
      </c>
      <c s="6" r="C11" t="n">
        <v>0</v>
      </c>
      <c s="6" r="D11" t="n">
        <v>291990</v>
      </c>
      <c s="6" r="E11" t="n">
        <v>0</v>
      </c>
    </row>
    <row r="12" spans="1:5">
      <c s="4" r="A12" t="s">
        <v>71</v>
      </c>
      <c s="6" r="B12" t="n">
        <v>128785</v>
      </c>
      <c s="6" r="C12" t="n">
        <v>1973</v>
      </c>
      <c s="6" r="D12" t="n">
        <v>136845</v>
      </c>
      <c s="6" r="E12" t="n">
        <v>7784</v>
      </c>
    </row>
    <row r="13" spans="1:5">
      <c s="4" r="A13" t="s">
        <v>72</v>
      </c>
      <c s="6" r="B13" t="n">
        <v>3781800</v>
      </c>
      <c s="6" r="C13" t="n">
        <v>9533712</v>
      </c>
      <c s="6" r="D13" t="n">
        <v>23061457</v>
      </c>
      <c s="6" r="E13" t="n">
        <v>27617287</v>
      </c>
    </row>
    <row r="14" spans="1:5">
      <c s="3" r="A14" t="s">
        <v>73</v>
      </c>
    </row>
    <row r="15" spans="1:5">
      <c s="4" r="A15" t="s">
        <v>74</v>
      </c>
      <c s="6" r="B15" t="n">
        <v>196304</v>
      </c>
      <c s="6" r="C15" t="n">
        <v>651036</v>
      </c>
      <c s="6" r="D15" t="n">
        <v>755151</v>
      </c>
      <c s="6" r="E15" t="n">
        <v>1708909</v>
      </c>
    </row>
    <row r="16" spans="1:5">
      <c s="4" r="A16" t="s">
        <v>75</v>
      </c>
      <c s="6" r="B16" t="n">
        <v>336553</v>
      </c>
      <c s="6" r="C16" t="n">
        <v>316697</v>
      </c>
      <c s="6" r="D16" t="n">
        <v>1016087</v>
      </c>
      <c s="6" r="E16" t="n">
        <v>1020095</v>
      </c>
    </row>
    <row r="17" spans="1:5">
      <c s="4" r="A17" t="s">
        <v>76</v>
      </c>
      <c s="6" r="B17" t="n">
        <v>489717</v>
      </c>
      <c s="6" r="C17" t="n">
        <v>508090</v>
      </c>
      <c s="6" r="D17" t="n">
        <v>2095220</v>
      </c>
      <c s="6" r="E17" t="n">
        <v>1892705</v>
      </c>
    </row>
    <row r="18" spans="1:5">
      <c s="4" r="A18" t="s">
        <v>77</v>
      </c>
      <c s="6" r="B18" t="n">
        <v>0</v>
      </c>
      <c s="6" r="C18" t="n">
        <v>18813180</v>
      </c>
      <c s="6" r="D18" t="n">
        <v>14361159</v>
      </c>
      <c s="6" r="E18" t="n">
        <v>38797011</v>
      </c>
    </row>
    <row r="19" spans="1:5">
      <c s="4" r="A19" t="s">
        <v>78</v>
      </c>
      <c s="6" r="B19" t="n">
        <v>665136</v>
      </c>
      <c s="6" r="C19" t="n">
        <v>2455913</v>
      </c>
      <c s="6" r="D19" t="n">
        <v>4683483</v>
      </c>
      <c s="6" r="E19" t="n">
        <v>7663788</v>
      </c>
    </row>
    <row r="20" spans="1:5">
      <c s="4" r="A20" t="s">
        <v>79</v>
      </c>
      <c s="6" r="B20" t="n">
        <v>513062</v>
      </c>
      <c s="6" r="C20" t="n">
        <v>1663597</v>
      </c>
      <c s="6" r="D20" t="n">
        <v>3629167</v>
      </c>
      <c s="6" r="E20" t="n">
        <v>5235973</v>
      </c>
    </row>
    <row r="21" spans="1:5">
      <c s="4" r="A21" t="s">
        <v>80</v>
      </c>
      <c s="6" r="B21" t="n">
        <v>2802945</v>
      </c>
      <c s="6" r="C21" t="n">
        <v>0</v>
      </c>
      <c s="6" r="D21" t="n">
        <v>3519526</v>
      </c>
      <c s="6" r="E21" t="n">
        <v>0</v>
      </c>
    </row>
    <row r="22" spans="1:5">
      <c s="4" r="A22" t="s">
        <v>81</v>
      </c>
      <c s="6" r="B22" t="n">
        <v>0</v>
      </c>
      <c s="6" r="C22" t="n">
        <v>1109113</v>
      </c>
      <c s="6" r="D22" t="n">
        <v>1211654</v>
      </c>
      <c s="6" r="E22" t="n">
        <v>1914139</v>
      </c>
    </row>
    <row r="23" spans="1:5">
      <c s="4" r="A23" t="s">
        <v>82</v>
      </c>
      <c s="6" r="B23" t="n">
        <v>5003717</v>
      </c>
      <c s="6" r="C23" t="n">
        <v>25517626</v>
      </c>
      <c s="6" r="D23" t="n">
        <v>31271447</v>
      </c>
      <c s="6" r="E23" t="n">
        <v>58232620</v>
      </c>
    </row>
    <row r="24" spans="1:5">
      <c s="4" r="A24" t="s">
        <v>83</v>
      </c>
      <c s="6" r="B24" t="n">
        <v>-1221917</v>
      </c>
      <c s="6" r="C24" t="n">
        <v>-15983914</v>
      </c>
      <c s="6" r="D24" t="n">
        <v>-8209990</v>
      </c>
      <c s="6" r="E24" t="n">
        <v>-30615333</v>
      </c>
    </row>
    <row r="25" spans="1:5">
      <c s="4" r="A25" t="s">
        <v>84</v>
      </c>
      <c s="6" r="B25" t="n">
        <v>-356</v>
      </c>
      <c s="6" r="C25" t="n">
        <v>-1822129</v>
      </c>
      <c s="6" r="D25" t="n">
        <v>1232342</v>
      </c>
      <c s="6" r="E25" t="n">
        <v>-5032833</v>
      </c>
    </row>
    <row r="26" spans="1:5">
      <c s="4" r="A26" t="s">
        <v>85</v>
      </c>
      <c s="6" r="B26" t="n">
        <v>-1221561</v>
      </c>
      <c s="6" r="C26" t="n">
        <v>-14161785</v>
      </c>
      <c s="6" r="D26" t="n">
        <v>-9442332</v>
      </c>
      <c s="6" r="E26" t="n">
        <v>-25582500</v>
      </c>
    </row>
    <row r="27" spans="1:5">
      <c s="3" r="A27" t="s">
        <v>86</v>
      </c>
    </row>
    <row r="28" spans="1:5">
      <c s="4" r="A28" t="s">
        <v>46</v>
      </c>
      <c s="6" r="B28" t="n">
        <v>-1209346</v>
      </c>
      <c s="6" r="C28" t="n">
        <v>-14020167</v>
      </c>
      <c s="6" r="D28" t="n">
        <v>-9347909</v>
      </c>
      <c s="6" r="E28" t="n">
        <v>-25326675</v>
      </c>
    </row>
    <row r="29" spans="1:5">
      <c s="4" r="A29" t="s">
        <v>47</v>
      </c>
      <c s="6" r="B29" t="n">
        <v>-12215</v>
      </c>
      <c s="6" r="C29" t="n">
        <v>-141618</v>
      </c>
      <c s="6" r="D29" t="n">
        <v>-94423</v>
      </c>
      <c s="6" r="E29" t="n">
        <v>-255825</v>
      </c>
    </row>
    <row r="30" spans="1:5">
      <c s="4" r="A30" t="s">
        <v>85</v>
      </c>
      <c s="7" r="B30" t="n">
        <v>-1221561</v>
      </c>
      <c s="7" r="C30" t="n">
        <v>-14161785</v>
      </c>
      <c s="7" r="D30" t="n">
        <v>-9442332</v>
      </c>
      <c s="7" r="E30" t="n">
        <v>-25582500</v>
      </c>
    </row>
    <row r="31" spans="1:5">
      <c s="4" r="A31" t="s">
        <v>87</v>
      </c>
      <c s="6" r="B31" t="n">
        <v>258761</v>
      </c>
      <c s="6" r="C31" t="n">
        <v>258761</v>
      </c>
      <c s="6" r="D31" t="n">
        <v>258761</v>
      </c>
      <c s="6" r="E31" t="n">
        <v>258761</v>
      </c>
    </row>
    <row r="32" spans="1:5">
      <c s="4" r="A32" t="s">
        <v>88</v>
      </c>
      <c s="8" r="B32" t="n">
        <v>-4.67</v>
      </c>
      <c s="8" r="C32" t="n">
        <v>-54.18</v>
      </c>
      <c s="8" r="D32" t="n">
        <v>-36.13</v>
      </c>
      <c s="8" r="E32" t="n">
        <v>-97.8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38"/>
    <col customWidth="1" max="2" min="2" width="14"/>
    <col customWidth="1" max="3" min="3" width="14"/>
  </cols>
  <sheetData>
    <row r="1" spans="1:3">
      <c s="1" r="A1" t="s">
        <v>392</v>
      </c>
      <c s="2" r="B1" t="s">
        <v>2</v>
      </c>
      <c s="2" r="C1" t="s">
        <v>23</v>
      </c>
    </row>
    <row r="2" spans="1:3">
      <c s="3" r="A2" t="s">
        <v>393</v>
      </c>
    </row>
    <row r="3" spans="1:3">
      <c s="4" r="A3" t="s">
        <v>394</v>
      </c>
      <c s="7" r="B3" t="n">
        <v>36700000</v>
      </c>
      <c s="7" r="C3" t="n">
        <v>122225418</v>
      </c>
    </row>
    <row r="4" spans="1:3">
      <c s="4" r="A4" t="s">
        <v>395</v>
      </c>
      <c s="6" r="B4" t="n">
        <v>728867</v>
      </c>
      <c s="6" r="C4" t="n">
        <v>1394344</v>
      </c>
    </row>
    <row r="5" spans="1:3">
      <c s="4" r="A5" t="s">
        <v>396</v>
      </c>
      <c s="6" r="B5" t="n">
        <v>35971133</v>
      </c>
      <c s="6" r="C5" t="n">
        <v>120831074</v>
      </c>
    </row>
    <row r="6" spans="1:3">
      <c s="4" r="A6" t="s">
        <v>397</v>
      </c>
    </row>
    <row r="7" spans="1:3">
      <c s="3" r="A7" t="s">
        <v>393</v>
      </c>
    </row>
    <row r="8" spans="1:3">
      <c s="4" r="A8" t="s">
        <v>394</v>
      </c>
      <c s="6" r="B8" t="n">
        <v>36700000</v>
      </c>
      <c s="6" r="C8" t="n">
        <v>120239692</v>
      </c>
    </row>
    <row r="9" spans="1:3">
      <c s="4" r="A9" t="s">
        <v>398</v>
      </c>
    </row>
    <row r="10" spans="1:3">
      <c s="3" r="A10" t="s">
        <v>393</v>
      </c>
    </row>
    <row r="11" spans="1:3">
      <c s="4" r="A11" t="s">
        <v>394</v>
      </c>
      <c s="7" r="B11" t="n">
        <v>0</v>
      </c>
      <c s="7" r="C11" t="n">
        <v>1985726</v>
      </c>
    </row>
    <row r="12" spans="1:3">
      <c s="4" r="A12" t="s">
        <v>399</v>
      </c>
    </row>
    <row r="13" spans="1:3">
      <c s="3" r="A13" t="s">
        <v>393</v>
      </c>
    </row>
    <row r="14" spans="1:3">
      <c s="4" r="A14" t="s">
        <v>364</v>
      </c>
      <c s="4" r="B14" t="s">
        <v>400</v>
      </c>
    </row>
    <row r="15" spans="1:3">
      <c s="4" r="A15" t="s">
        <v>401</v>
      </c>
    </row>
    <row r="16" spans="1:3">
      <c s="3" r="A16" t="s">
        <v>393</v>
      </c>
    </row>
    <row r="17" spans="1:3">
      <c s="4" r="A17" t="s">
        <v>364</v>
      </c>
      <c s="4" r="B17" t="s">
        <v>402</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O80"/>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s="1" r="A1" t="s">
        <v>403</v>
      </c>
      <c s="2" r="B1" t="s">
        <v>339</v>
      </c>
      <c s="2" r="C1" t="s">
        <v>282</v>
      </c>
      <c s="2" r="D1" t="s">
        <v>240</v>
      </c>
      <c s="2" r="E1" t="s">
        <v>404</v>
      </c>
      <c s="2" r="F1" t="s">
        <v>405</v>
      </c>
      <c s="2" r="G1" t="s">
        <v>406</v>
      </c>
      <c s="2" r="H1" t="s">
        <v>282</v>
      </c>
      <c s="2" r="I1" t="s">
        <v>2</v>
      </c>
      <c s="2" r="J1" t="s">
        <v>407</v>
      </c>
      <c s="2" r="K1" t="s">
        <v>61</v>
      </c>
      <c s="2" r="L1" t="s">
        <v>2</v>
      </c>
      <c s="2" r="M1" t="s">
        <v>61</v>
      </c>
      <c s="2" r="N1" t="s">
        <v>23</v>
      </c>
      <c s="2" r="O1" t="s">
        <v>408</v>
      </c>
    </row>
    <row r="2" spans="1:15">
      <c s="3" r="A2" t="s">
        <v>393</v>
      </c>
    </row>
    <row r="3" spans="1:15">
      <c s="4" r="A3" t="s">
        <v>35</v>
      </c>
      <c s="7" r="I3" t="n">
        <v>35971133</v>
      </c>
      <c s="7" r="L3" t="n">
        <v>35971133</v>
      </c>
      <c s="7" r="N3" t="n">
        <v>120831074</v>
      </c>
    </row>
    <row r="4" spans="1:15">
      <c s="4" r="A4" t="s">
        <v>409</v>
      </c>
      <c s="6" r="N4" t="n">
        <v>117331074</v>
      </c>
    </row>
    <row r="5" spans="1:15">
      <c s="4" r="A5" t="s">
        <v>410</v>
      </c>
      <c s="6" r="N5" t="n">
        <v>3500000</v>
      </c>
    </row>
    <row r="6" spans="1:15">
      <c s="4" r="A6" t="s">
        <v>411</v>
      </c>
      <c s="6" r="N6" t="n">
        <v>5000000</v>
      </c>
    </row>
    <row r="7" spans="1:15">
      <c s="4" r="A7" t="s">
        <v>412</v>
      </c>
      <c s="6" r="I7" t="n">
        <v>68334862</v>
      </c>
      <c s="7" r="L7" t="n">
        <v>68334862</v>
      </c>
      <c s="6" r="N7" t="n">
        <v>197828244</v>
      </c>
    </row>
    <row r="8" spans="1:15">
      <c s="4" r="A8" t="s">
        <v>364</v>
      </c>
      <c s="4" r="L8" t="s">
        <v>365</v>
      </c>
    </row>
    <row r="9" spans="1:15">
      <c s="4" r="A9" t="s">
        <v>413</v>
      </c>
      <c s="6" r="I9" t="n">
        <v>12500000</v>
      </c>
      <c s="7" r="L9" t="n">
        <v>12500000</v>
      </c>
    </row>
    <row r="10" spans="1:15">
      <c s="4" r="A10" t="s">
        <v>128</v>
      </c>
      <c s="6" r="L10" t="n">
        <v>23620784</v>
      </c>
      <c s="7" r="M10" t="n">
        <v>26360896</v>
      </c>
    </row>
    <row r="11" spans="1:15">
      <c s="4" r="A11" t="s">
        <v>414</v>
      </c>
      <c s="6" r="I11" t="n">
        <v>2343762</v>
      </c>
      <c s="7" r="K11" t="n">
        <v>0</v>
      </c>
      <c s="6" r="L11" t="n">
        <v>2343762</v>
      </c>
      <c s="7" r="M11" t="n">
        <v>0</v>
      </c>
    </row>
    <row r="12" spans="1:15">
      <c s="4" r="A12" t="s">
        <v>26</v>
      </c>
      <c s="6" r="I12" t="n">
        <v>1500000</v>
      </c>
      <c s="6" r="L12" t="n">
        <v>1500000</v>
      </c>
      <c s="6" r="N12" t="n">
        <v>3150000</v>
      </c>
    </row>
    <row r="13" spans="1:15">
      <c s="4" r="A13" t="s">
        <v>311</v>
      </c>
    </row>
    <row r="14" spans="1:15">
      <c s="3" r="A14" t="s">
        <v>393</v>
      </c>
    </row>
    <row r="15" spans="1:15">
      <c s="4" r="A15" t="s">
        <v>415</v>
      </c>
      <c s="6" r="N15" t="n">
        <v>91753624</v>
      </c>
    </row>
    <row r="16" spans="1:15">
      <c s="4" r="A16" t="s">
        <v>416</v>
      </c>
    </row>
    <row r="17" spans="1:15">
      <c s="3" r="A17" t="s">
        <v>393</v>
      </c>
    </row>
    <row r="18" spans="1:15">
      <c s="4" r="A18" t="s">
        <v>343</v>
      </c>
      <c s="4" r="D18" t="s">
        <v>344</v>
      </c>
    </row>
    <row r="19" spans="1:15">
      <c s="4" r="A19" t="s">
        <v>417</v>
      </c>
    </row>
    <row r="20" spans="1:15">
      <c s="3" r="A20" t="s">
        <v>393</v>
      </c>
    </row>
    <row r="21" spans="1:15">
      <c s="4" r="A21" t="s">
        <v>364</v>
      </c>
      <c s="4" r="E21" t="s">
        <v>402</v>
      </c>
    </row>
    <row r="22" spans="1:15">
      <c s="4" r="A22" t="s">
        <v>308</v>
      </c>
    </row>
    <row r="23" spans="1:15">
      <c s="3" r="A23" t="s">
        <v>393</v>
      </c>
    </row>
    <row r="24" spans="1:15">
      <c s="4" r="A24" t="s">
        <v>35</v>
      </c>
      <c s="7" r="C24" t="n">
        <v>25855204</v>
      </c>
      <c s="7" r="H24" t="n">
        <v>25855204</v>
      </c>
    </row>
    <row r="25" spans="1:15">
      <c s="4" r="A25" t="s">
        <v>413</v>
      </c>
      <c s="7" r="C25" t="n">
        <v>10700000</v>
      </c>
      <c s="6" r="H25" t="n">
        <v>10700000</v>
      </c>
    </row>
    <row r="26" spans="1:15">
      <c s="4" r="A26" t="s">
        <v>309</v>
      </c>
      <c s="4" r="C26" t="s">
        <v>310</v>
      </c>
    </row>
    <row r="27" spans="1:15">
      <c s="4" r="A27" t="s">
        <v>128</v>
      </c>
      <c s="6" r="L27" t="n">
        <v>14727602</v>
      </c>
    </row>
    <row r="28" spans="1:15">
      <c s="4" r="A28" t="s">
        <v>418</v>
      </c>
      <c s="6" r="I28" t="n">
        <v>2427602</v>
      </c>
      <c s="6" r="L28" t="n">
        <v>2427602</v>
      </c>
    </row>
    <row r="29" spans="1:15">
      <c s="4" r="A29" t="s">
        <v>414</v>
      </c>
      <c s="6" r="I29" t="n">
        <v>2343762</v>
      </c>
    </row>
    <row r="30" spans="1:15">
      <c s="4" r="A30" t="s">
        <v>419</v>
      </c>
    </row>
    <row r="31" spans="1:15">
      <c s="3" r="A31" t="s">
        <v>393</v>
      </c>
    </row>
    <row r="32" spans="1:15">
      <c s="4" r="A32" t="s">
        <v>410</v>
      </c>
      <c s="7" r="O32" t="n">
        <v>2500000</v>
      </c>
    </row>
    <row r="33" spans="1:15">
      <c s="4" r="A33" t="s">
        <v>420</v>
      </c>
    </row>
    <row r="34" spans="1:15">
      <c s="3" r="A34" t="s">
        <v>393</v>
      </c>
    </row>
    <row r="35" spans="1:15">
      <c s="4" r="A35" t="s">
        <v>128</v>
      </c>
      <c s="7" r="J35" t="n">
        <v>1530000</v>
      </c>
      <c s="6" r="N35" t="n">
        <v>10112821</v>
      </c>
    </row>
    <row r="36" spans="1:15">
      <c s="4" r="A36" t="s">
        <v>421</v>
      </c>
    </row>
    <row r="37" spans="1:15">
      <c s="3" r="A37" t="s">
        <v>393</v>
      </c>
    </row>
    <row r="38" spans="1:15">
      <c s="4" r="A38" t="s">
        <v>422</v>
      </c>
      <c s="7" r="G38" t="n">
        <v>43500000</v>
      </c>
    </row>
    <row r="39" spans="1:15">
      <c s="4" r="A39" t="s">
        <v>128</v>
      </c>
      <c s="7" r="B39" t="n">
        <v>10000000</v>
      </c>
    </row>
    <row r="40" spans="1:15">
      <c s="4" r="A40" t="s">
        <v>423</v>
      </c>
    </row>
    <row r="41" spans="1:15">
      <c s="3" r="A41" t="s">
        <v>393</v>
      </c>
    </row>
    <row r="42" spans="1:15">
      <c s="4" r="A42" t="s">
        <v>422</v>
      </c>
      <c s="7" r="F42" t="n">
        <v>44000000</v>
      </c>
    </row>
    <row r="43" spans="1:15">
      <c s="4" r="A43" t="s">
        <v>128</v>
      </c>
      <c s="6" r="H43" t="n">
        <v>104511</v>
      </c>
      <c s="7" r="L43" t="n">
        <v>4770000</v>
      </c>
    </row>
    <row r="44" spans="1:15">
      <c s="4" r="A44" t="s">
        <v>424</v>
      </c>
      <c s="4" r="F44" t="s">
        <v>310</v>
      </c>
    </row>
    <row r="45" spans="1:15">
      <c s="4" r="A45" t="s">
        <v>425</v>
      </c>
      <c s="4" r="F45" t="s">
        <v>400</v>
      </c>
    </row>
    <row r="46" spans="1:15">
      <c s="4" r="A46" t="s">
        <v>426</v>
      </c>
      <c s="4" r="F46" t="s">
        <v>427</v>
      </c>
    </row>
    <row r="47" spans="1:15">
      <c s="4" r="A47" t="s">
        <v>428</v>
      </c>
    </row>
    <row r="48" spans="1:15">
      <c s="3" r="A48" t="s">
        <v>393</v>
      </c>
    </row>
    <row r="49" spans="1:15">
      <c s="4" r="A49" t="s">
        <v>128</v>
      </c>
      <c s="7" r="D49" t="n">
        <v>529660</v>
      </c>
    </row>
    <row r="50" spans="1:15">
      <c s="4" r="A50" t="s">
        <v>429</v>
      </c>
    </row>
    <row r="51" spans="1:15">
      <c s="3" r="A51" t="s">
        <v>393</v>
      </c>
    </row>
    <row r="52" spans="1:15">
      <c s="4" r="A52" t="s">
        <v>364</v>
      </c>
      <c s="4" r="L52" t="s">
        <v>402</v>
      </c>
    </row>
    <row r="53" spans="1:15">
      <c s="4" r="A53" t="s">
        <v>430</v>
      </c>
    </row>
    <row r="54" spans="1:15">
      <c s="3" r="A54" t="s">
        <v>393</v>
      </c>
    </row>
    <row r="55" spans="1:15">
      <c s="4" r="A55" t="s">
        <v>431</v>
      </c>
      <c s="6" r="I55" t="n">
        <v>300000</v>
      </c>
    </row>
    <row r="56" spans="1:15">
      <c s="4" r="A56" t="s">
        <v>432</v>
      </c>
    </row>
    <row r="57" spans="1:15">
      <c s="3" r="A57" t="s">
        <v>393</v>
      </c>
    </row>
    <row r="58" spans="1:15">
      <c s="4" r="A58" t="s">
        <v>35</v>
      </c>
      <c s="6" r="I58" t="n">
        <v>10700000</v>
      </c>
      <c s="7" r="L58" t="n">
        <v>10700000</v>
      </c>
    </row>
    <row r="59" spans="1:15">
      <c s="4" r="A59" t="s">
        <v>433</v>
      </c>
    </row>
    <row r="60" spans="1:15">
      <c s="3" r="A60" t="s">
        <v>393</v>
      </c>
    </row>
    <row r="61" spans="1:15">
      <c s="4" r="A61" t="s">
        <v>35</v>
      </c>
      <c s="7" r="C61" t="n">
        <v>26000000</v>
      </c>
      <c s="7" r="H61" t="n">
        <v>26000000</v>
      </c>
    </row>
    <row r="62" spans="1:15">
      <c s="4" r="A62" t="s">
        <v>364</v>
      </c>
      <c s="4" r="L62" t="s">
        <v>400</v>
      </c>
    </row>
    <row r="63" spans="1:15">
      <c s="4" r="A63" t="s">
        <v>434</v>
      </c>
    </row>
    <row r="64" spans="1:15">
      <c s="3" r="A64" t="s">
        <v>393</v>
      </c>
    </row>
    <row r="65" spans="1:15">
      <c s="4" r="A65" t="s">
        <v>431</v>
      </c>
      <c s="6" r="I65" t="n">
        <v>390000</v>
      </c>
    </row>
    <row r="66" spans="1:15">
      <c s="4" r="A66" t="s">
        <v>347</v>
      </c>
    </row>
    <row r="67" spans="1:15">
      <c s="3" r="A67" t="s">
        <v>393</v>
      </c>
    </row>
    <row r="68" spans="1:15">
      <c s="4" r="A68" t="s">
        <v>26</v>
      </c>
      <c s="6" r="N68" t="n">
        <v>1000000</v>
      </c>
    </row>
    <row r="69" spans="1:15">
      <c s="4" r="A69" t="s">
        <v>435</v>
      </c>
    </row>
    <row r="70" spans="1:15">
      <c s="3" r="A70" t="s">
        <v>393</v>
      </c>
    </row>
    <row r="71" spans="1:15">
      <c s="4" r="A71" t="s">
        <v>35</v>
      </c>
      <c s="6" r="N71" t="n">
        <v>61614488</v>
      </c>
    </row>
    <row r="72" spans="1:15">
      <c s="4" r="A72" t="s">
        <v>436</v>
      </c>
    </row>
    <row r="73" spans="1:15">
      <c s="3" r="A73" t="s">
        <v>393</v>
      </c>
    </row>
    <row r="74" spans="1:15">
      <c s="4" r="A74" t="s">
        <v>35</v>
      </c>
      <c s="6" r="N74" t="n">
        <v>1985726</v>
      </c>
    </row>
    <row r="75" spans="1:15">
      <c s="4" r="A75" t="s">
        <v>437</v>
      </c>
    </row>
    <row r="76" spans="1:15">
      <c s="3" r="A76" t="s">
        <v>393</v>
      </c>
    </row>
    <row r="77" spans="1:15">
      <c s="4" r="A77" t="s">
        <v>35</v>
      </c>
      <c s="7" r="N77" t="n">
        <v>60786199</v>
      </c>
    </row>
    <row r="78" spans="1:15">
      <c s="4" r="A78" t="s">
        <v>438</v>
      </c>
    </row>
    <row r="79" spans="1:15">
      <c s="3" r="A79" t="s">
        <v>393</v>
      </c>
    </row>
    <row r="80" spans="1:15">
      <c s="4" r="A80" t="s">
        <v>35</v>
      </c>
      <c s="7" r="I80" t="n">
        <v>26000000</v>
      </c>
      <c s="7" r="L80" t="n">
        <v>26000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57"/>
    <col customWidth="1" max="2" min="2" width="28"/>
    <col customWidth="1" max="3" min="3" width="21"/>
    <col customWidth="1" max="4" min="4" width="21"/>
  </cols>
  <sheetData>
    <row r="1" spans="1:4">
      <c s="1" r="A1" t="s">
        <v>439</v>
      </c>
      <c s="2" r="B1" t="s">
        <v>1</v>
      </c>
    </row>
    <row r="2" spans="1:4">
      <c s="2" r="B2" t="s">
        <v>440</v>
      </c>
      <c s="2" r="C2" t="s">
        <v>441</v>
      </c>
      <c s="2" r="D2" t="s">
        <v>223</v>
      </c>
    </row>
    <row r="3" spans="1:4">
      <c s="3" r="A3" t="s">
        <v>166</v>
      </c>
    </row>
    <row r="4" spans="1:4">
      <c s="4" r="A4" t="s">
        <v>413</v>
      </c>
      <c s="7" r="B4" t="n">
        <v>12500000</v>
      </c>
    </row>
    <row r="5" spans="1:4">
      <c s="4" r="A5" t="s">
        <v>442</v>
      </c>
      <c s="6" r="B5" t="n">
        <v>5</v>
      </c>
    </row>
    <row r="6" spans="1:4">
      <c s="4" r="A6" t="s">
        <v>364</v>
      </c>
      <c s="4" r="B6" t="s">
        <v>365</v>
      </c>
    </row>
    <row r="7" spans="1:4">
      <c s="4" r="A7" t="s">
        <v>443</v>
      </c>
      <c s="4" r="B7" t="s">
        <v>444</v>
      </c>
    </row>
    <row r="8" spans="1:4">
      <c s="4" r="A8" t="s">
        <v>445</v>
      </c>
      <c s="4" r="B8" t="s">
        <v>446</v>
      </c>
    </row>
    <row r="9" spans="1:4">
      <c s="4" r="A9" t="s">
        <v>39</v>
      </c>
      <c s="7" r="B9" t="n">
        <v>0</v>
      </c>
      <c s="7" r="C9" t="n">
        <v>6000000</v>
      </c>
      <c s="7" r="D9" t="n">
        <v>4500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H30"/>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4"/>
    <col customWidth="1" max="5" min="5" width="14"/>
    <col customWidth="1" max="6" min="6" width="15"/>
    <col customWidth="1" max="7" min="7" width="14"/>
    <col customWidth="1" max="8" min="8" width="14"/>
  </cols>
  <sheetData>
    <row r="1" spans="1:8">
      <c s="1" r="A1" t="s">
        <v>447</v>
      </c>
      <c s="2" r="B1" t="s">
        <v>60</v>
      </c>
      <c s="2" r="F1" t="s">
        <v>1</v>
      </c>
    </row>
    <row r="2" spans="1:8">
      <c s="2" r="B2" t="s">
        <v>2</v>
      </c>
      <c s="2" r="C2" t="s">
        <v>282</v>
      </c>
      <c s="2" r="D2" t="s">
        <v>407</v>
      </c>
      <c s="2" r="E2" t="s">
        <v>61</v>
      </c>
      <c s="2" r="F2" t="s">
        <v>2</v>
      </c>
      <c s="2" r="G2" t="s">
        <v>61</v>
      </c>
      <c s="2" r="H2" t="s">
        <v>23</v>
      </c>
    </row>
    <row r="3" spans="1:8">
      <c s="3" r="A3" t="s">
        <v>448</v>
      </c>
    </row>
    <row r="4" spans="1:8">
      <c s="4" r="A4" t="s">
        <v>132</v>
      </c>
      <c s="7" r="C4" t="n">
        <v>17558343</v>
      </c>
      <c s="7" r="D4" t="n">
        <v>5227505</v>
      </c>
    </row>
    <row r="5" spans="1:8">
      <c s="4" r="A5" t="s">
        <v>449</v>
      </c>
      <c s="7" r="B5" t="n">
        <v>-12215</v>
      </c>
      <c s="7" r="E5" t="n">
        <v>-141618</v>
      </c>
      <c s="7" r="F5" t="n">
        <v>-94423</v>
      </c>
      <c s="7" r="G5" t="n">
        <v>-255825</v>
      </c>
    </row>
    <row r="6" spans="1:8">
      <c s="4" r="A6" t="s">
        <v>116</v>
      </c>
      <c s="6" r="B6" t="n">
        <v>172423</v>
      </c>
      <c s="6" r="F6" t="n">
        <v>172423</v>
      </c>
      <c s="7" r="H6" t="n">
        <v>903809</v>
      </c>
    </row>
    <row r="7" spans="1:8">
      <c s="4" r="A7" t="s">
        <v>450</v>
      </c>
      <c s="6" r="B7" t="n">
        <v>2597674</v>
      </c>
      <c s="6" r="F7" t="n">
        <v>2597674</v>
      </c>
      <c s="6" r="H7" t="n">
        <v>2614691</v>
      </c>
    </row>
    <row r="8" spans="1:8">
      <c s="4" r="A8" t="s">
        <v>451</v>
      </c>
      <c s="6" r="B8" t="n">
        <v>246307</v>
      </c>
      <c s="6" r="F8" t="n">
        <v>246307</v>
      </c>
    </row>
    <row r="9" spans="1:8">
      <c s="4" r="A9" t="s">
        <v>63</v>
      </c>
      <c s="6" r="B9" t="n">
        <v>253834</v>
      </c>
      <c s="6" r="E9" t="n">
        <v>3201527</v>
      </c>
      <c s="6" r="F9" t="n">
        <v>943476</v>
      </c>
      <c s="6" r="G9" t="n">
        <v>9252787</v>
      </c>
    </row>
    <row r="10" spans="1:8">
      <c s="4" r="A10" t="s">
        <v>452</v>
      </c>
    </row>
    <row r="11" spans="1:8">
      <c s="3" r="A11" t="s">
        <v>448</v>
      </c>
    </row>
    <row r="12" spans="1:8">
      <c s="4" r="A12" t="s">
        <v>453</v>
      </c>
      <c s="6" r="B12" t="n">
        <v>532857</v>
      </c>
      <c s="6" r="E12" t="n">
        <v>1067074</v>
      </c>
      <c s="6" r="F12" t="n">
        <v>1771238</v>
      </c>
      <c s="6" r="G12" t="n">
        <v>2828345</v>
      </c>
    </row>
    <row r="13" spans="1:8">
      <c s="4" r="A13" t="s">
        <v>454</v>
      </c>
    </row>
    <row r="14" spans="1:8">
      <c s="3" r="A14" t="s">
        <v>448</v>
      </c>
    </row>
    <row r="15" spans="1:8">
      <c s="4" r="A15" t="s">
        <v>453</v>
      </c>
      <c s="6" r="B15" t="n">
        <v>0</v>
      </c>
      <c s="6" r="E15" t="n">
        <v>99341</v>
      </c>
      <c s="6" r="F15" t="n">
        <v>0</v>
      </c>
      <c s="6" r="G15" t="n">
        <v>99341</v>
      </c>
    </row>
    <row r="16" spans="1:8">
      <c s="4" r="A16" t="s">
        <v>455</v>
      </c>
    </row>
    <row r="17" spans="1:8">
      <c s="3" r="A17" t="s">
        <v>448</v>
      </c>
    </row>
    <row r="18" spans="1:8">
      <c s="4" r="A18" t="s">
        <v>453</v>
      </c>
      <c s="6" r="B18" t="n">
        <v>196304</v>
      </c>
      <c s="6" r="E18" t="n">
        <v>651036</v>
      </c>
      <c s="6" r="F18" t="n">
        <v>755151</v>
      </c>
      <c s="6" r="G18" t="n">
        <v>1708909</v>
      </c>
    </row>
    <row r="19" spans="1:8">
      <c s="4" r="A19" t="s">
        <v>456</v>
      </c>
    </row>
    <row r="20" spans="1:8">
      <c s="3" r="A20" t="s">
        <v>448</v>
      </c>
    </row>
    <row r="21" spans="1:8">
      <c s="4" r="A21" t="s">
        <v>453</v>
      </c>
      <c s="6" r="B21" t="n">
        <v>336553</v>
      </c>
      <c s="6" r="E21" t="n">
        <v>316697</v>
      </c>
      <c s="6" r="F21" t="n">
        <v>1016087</v>
      </c>
      <c s="6" r="G21" t="n">
        <v>1020095</v>
      </c>
    </row>
    <row r="22" spans="1:8">
      <c s="4" r="A22" t="s">
        <v>47</v>
      </c>
    </row>
    <row r="23" spans="1:8">
      <c s="3" r="A23" t="s">
        <v>448</v>
      </c>
    </row>
    <row r="24" spans="1:8">
      <c s="4" r="A24" t="s">
        <v>132</v>
      </c>
      <c s="6" r="B24" t="n">
        <v>0</v>
      </c>
      <c s="6" r="E24" t="n">
        <v>52275</v>
      </c>
      <c s="6" r="F24" t="n">
        <v>104550</v>
      </c>
      <c s="6" r="G24" t="n">
        <v>156825</v>
      </c>
    </row>
    <row r="25" spans="1:8">
      <c s="4" r="A25" t="s">
        <v>116</v>
      </c>
      <c s="6" r="B25" t="n">
        <v>172423</v>
      </c>
      <c s="6" r="F25" t="n">
        <v>172423</v>
      </c>
      <c s="6" r="H25" t="n">
        <v>903809</v>
      </c>
    </row>
    <row r="26" spans="1:8">
      <c s="4" r="A26" t="s">
        <v>457</v>
      </c>
    </row>
    <row r="27" spans="1:8">
      <c s="3" r="A27" t="s">
        <v>448</v>
      </c>
    </row>
    <row r="28" spans="1:8">
      <c s="4" r="A28" t="s">
        <v>450</v>
      </c>
      <c s="6" r="H28" t="n">
        <v>2614691</v>
      </c>
    </row>
    <row r="29" spans="1:8">
      <c s="4" r="A29" t="s">
        <v>451</v>
      </c>
      <c s="7" r="H29" t="n">
        <v>30396</v>
      </c>
    </row>
    <row r="30" spans="1:8">
      <c s="4" r="A30" t="s">
        <v>63</v>
      </c>
      <c s="7" r="B30" t="n">
        <v>103295</v>
      </c>
      <c s="7" r="E30" t="n">
        <v>104008</v>
      </c>
      <c s="7" r="F30" t="n">
        <v>307885</v>
      </c>
      <c s="7" r="G30" t="n">
        <v>307728</v>
      </c>
    </row>
  </sheetData>
  <mergeCells count="3">
    <mergeCell ref="A1:A2"/>
    <mergeCell ref="B1:E1"/>
    <mergeCell ref="F1:G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73"/>
    <col customWidth="1" max="2" min="2" width="24"/>
    <col customWidth="1" max="3" min="3" width="21"/>
    <col customWidth="1" max="4" min="4" width="21"/>
    <col customWidth="1" max="5" min="5" width="21"/>
    <col customWidth="1" max="6" min="6" width="21"/>
    <col customWidth="1" max="7" min="7" width="31"/>
  </cols>
  <sheetData>
    <row r="1" spans="1:7">
      <c s="1" r="A1" t="s">
        <v>458</v>
      </c>
      <c s="2" r="B1" t="s">
        <v>459</v>
      </c>
      <c s="2" r="C1" t="s">
        <v>55</v>
      </c>
      <c s="2" r="D1" t="s">
        <v>236</v>
      </c>
      <c s="2" r="E1" t="s">
        <v>55</v>
      </c>
      <c s="2" r="F1" t="s">
        <v>236</v>
      </c>
      <c s="2" r="G1" t="s">
        <v>460</v>
      </c>
    </row>
    <row r="2" spans="1:7">
      <c s="3" r="A2" t="s">
        <v>461</v>
      </c>
    </row>
    <row r="3" spans="1:7">
      <c s="4" r="A3" t="s">
        <v>462</v>
      </c>
      <c s="7" r="G3" t="n">
        <v>4232593</v>
      </c>
    </row>
    <row r="4" spans="1:7">
      <c s="4" r="A4" t="s">
        <v>463</v>
      </c>
      <c s="6" r="B4" t="n">
        <v>2</v>
      </c>
    </row>
    <row r="5" spans="1:7">
      <c s="4" r="A5" t="s">
        <v>464</v>
      </c>
      <c s="7" r="C5" t="n">
        <v>0</v>
      </c>
      <c s="7" r="E5" t="n">
        <v>0</v>
      </c>
      <c s="7" r="G5" t="n">
        <v>4005922</v>
      </c>
    </row>
    <row r="6" spans="1:7">
      <c s="4" r="A6" t="s">
        <v>465</v>
      </c>
      <c s="7" r="C6" t="n">
        <v>0</v>
      </c>
      <c s="7" r="D6" t="n">
        <v>-1109113</v>
      </c>
      <c s="7" r="E6" t="n">
        <v>-1211654</v>
      </c>
      <c s="7" r="F6" t="n">
        <v>-1914139</v>
      </c>
    </row>
    <row r="7" spans="1:7">
      <c s="4" r="A7" t="s">
        <v>466</v>
      </c>
    </row>
    <row r="8" spans="1:7">
      <c s="3" r="A8" t="s">
        <v>461</v>
      </c>
    </row>
    <row r="9" spans="1:7">
      <c s="4" r="A9" t="s">
        <v>467</v>
      </c>
      <c s="6" r="G9" t="n">
        <v>3</v>
      </c>
    </row>
    <row r="10" spans="1:7">
      <c s="4" r="A10" t="s">
        <v>468</v>
      </c>
      <c s="7" r="G10" t="n">
        <v>97070000</v>
      </c>
    </row>
    <row r="11" spans="1:7">
      <c s="4" r="A11" t="s">
        <v>342</v>
      </c>
    </row>
    <row r="12" spans="1:7">
      <c s="3" r="A12" t="s">
        <v>461</v>
      </c>
    </row>
    <row r="13" spans="1:7">
      <c s="4" r="A13" t="s">
        <v>343</v>
      </c>
      <c s="4" r="B13" t="s">
        <v>344</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69</v>
      </c>
      <c s="2" r="B1" t="s">
        <v>2</v>
      </c>
      <c s="2" r="C1" t="s">
        <v>23</v>
      </c>
    </row>
    <row r="2" spans="1:3">
      <c s="3" r="A2" t="s">
        <v>470</v>
      </c>
    </row>
    <row r="3" spans="1:3">
      <c s="4" r="A3" t="s">
        <v>36</v>
      </c>
      <c s="7" r="B3" t="n">
        <v>0</v>
      </c>
      <c s="7" r="C3" t="n">
        <v>4005922</v>
      </c>
    </row>
    <row r="4" spans="1:3">
      <c s="4" r="A4" t="s">
        <v>471</v>
      </c>
    </row>
    <row r="5" spans="1:3">
      <c s="3" r="A5" t="s">
        <v>470</v>
      </c>
    </row>
    <row r="6" spans="1:3">
      <c s="4" r="A6" t="s">
        <v>36</v>
      </c>
      <c s="6" r="C6" t="n">
        <v>4005922</v>
      </c>
    </row>
    <row r="7" spans="1:3">
      <c s="4" r="A7" t="s">
        <v>472</v>
      </c>
    </row>
    <row r="8" spans="1:3">
      <c s="3" r="A8" t="s">
        <v>470</v>
      </c>
    </row>
    <row r="9" spans="1:3">
      <c s="4" r="A9" t="s">
        <v>36</v>
      </c>
      <c s="6" r="C9" t="n">
        <v>0</v>
      </c>
    </row>
    <row r="10" spans="1:3">
      <c s="4" r="A10" t="s">
        <v>473</v>
      </c>
    </row>
    <row r="11" spans="1:3">
      <c s="3" r="A11" t="s">
        <v>470</v>
      </c>
    </row>
    <row r="12" spans="1:3">
      <c s="4" r="A12" t="s">
        <v>36</v>
      </c>
      <c s="6" r="C12" t="n">
        <v>4005922</v>
      </c>
    </row>
    <row r="13" spans="1:3">
      <c s="4" r="A13" t="s">
        <v>474</v>
      </c>
    </row>
    <row r="14" spans="1:3">
      <c s="3" r="A14" t="s">
        <v>470</v>
      </c>
    </row>
    <row r="15" spans="1:3">
      <c s="4" r="A15" t="s">
        <v>36</v>
      </c>
      <c s="7" r="C15" t="n">
        <v>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s="1" r="A1" t="s">
        <v>475</v>
      </c>
      <c s="2" r="B1" t="s">
        <v>1</v>
      </c>
    </row>
    <row r="2" spans="1:5">
      <c s="2" r="B2" t="s">
        <v>2</v>
      </c>
      <c s="2" r="C2" t="s">
        <v>282</v>
      </c>
      <c s="2" r="D2" t="s">
        <v>407</v>
      </c>
      <c s="2" r="E2" t="s">
        <v>23</v>
      </c>
    </row>
    <row r="3" spans="1:5">
      <c s="3" r="A3" t="s">
        <v>470</v>
      </c>
    </row>
    <row r="4" spans="1:5">
      <c s="4" r="A4" t="s">
        <v>28</v>
      </c>
      <c s="7" r="B4" t="n">
        <v>5251695</v>
      </c>
      <c s="7" r="E4" t="n">
        <v>12805303</v>
      </c>
    </row>
    <row r="5" spans="1:5">
      <c s="4" r="A5" t="s">
        <v>476</v>
      </c>
      <c s="6" r="B5" t="n">
        <v>6943517</v>
      </c>
    </row>
    <row r="6" spans="1:5">
      <c s="4" r="A6" t="s">
        <v>246</v>
      </c>
      <c s="6" r="B6" t="n">
        <v>33393546</v>
      </c>
      <c s="7" r="C6" t="n">
        <v>6546754</v>
      </c>
      <c s="7" r="E6" t="n">
        <v>28621458</v>
      </c>
    </row>
    <row r="7" spans="1:5">
      <c s="4" r="A7" t="s">
        <v>477</v>
      </c>
    </row>
    <row r="8" spans="1:5">
      <c s="3" r="A8" t="s">
        <v>470</v>
      </c>
    </row>
    <row r="9" spans="1:5">
      <c s="4" r="A9" t="s">
        <v>476</v>
      </c>
      <c s="6" r="B9" t="n">
        <v>6943517</v>
      </c>
    </row>
    <row r="10" spans="1:5">
      <c s="4" r="A10" t="s">
        <v>478</v>
      </c>
    </row>
    <row r="11" spans="1:5">
      <c s="3" r="A11" t="s">
        <v>470</v>
      </c>
    </row>
    <row r="12" spans="1:5">
      <c s="4" r="A12" t="s">
        <v>476</v>
      </c>
      <c s="6" r="B12" t="n">
        <v>2645555</v>
      </c>
    </row>
    <row r="13" spans="1:5">
      <c s="4" r="A13" t="s">
        <v>479</v>
      </c>
    </row>
    <row r="14" spans="1:5">
      <c s="3" r="A14" t="s">
        <v>470</v>
      </c>
    </row>
    <row r="15" spans="1:5">
      <c s="4" r="A15" t="s">
        <v>246</v>
      </c>
      <c s="6" r="C15" t="n">
        <v>48000000</v>
      </c>
      <c s="7" r="D15" t="n">
        <v>55000000</v>
      </c>
    </row>
    <row r="16" spans="1:5">
      <c s="4" r="A16" t="s">
        <v>480</v>
      </c>
    </row>
    <row r="17" spans="1:5">
      <c s="3" r="A17" t="s">
        <v>470</v>
      </c>
    </row>
    <row r="18" spans="1:5">
      <c s="4" r="A18" t="s">
        <v>481</v>
      </c>
      <c s="7" r="C18" t="n">
        <v>21000000</v>
      </c>
      <c s="7" r="D18" t="n">
        <v>14200000</v>
      </c>
    </row>
    <row r="19" spans="1:5">
      <c s="4" r="A19" t="s">
        <v>482</v>
      </c>
    </row>
    <row r="20" spans="1:5">
      <c s="3" r="A20" t="s">
        <v>470</v>
      </c>
    </row>
    <row r="21" spans="1:5">
      <c s="4" r="A21" t="s">
        <v>28</v>
      </c>
      <c s="6" r="B21" t="n">
        <v>0</v>
      </c>
    </row>
    <row r="22" spans="1:5">
      <c s="4" r="A22" t="s">
        <v>483</v>
      </c>
    </row>
    <row r="23" spans="1:5">
      <c s="3" r="A23" t="s">
        <v>470</v>
      </c>
    </row>
    <row r="24" spans="1:5">
      <c s="4" r="A24" t="s">
        <v>28</v>
      </c>
      <c s="6" r="B24" t="n">
        <v>0</v>
      </c>
    </row>
    <row r="25" spans="1:5">
      <c s="4" r="A25" t="s">
        <v>484</v>
      </c>
    </row>
    <row r="26" spans="1:5">
      <c s="3" r="A26" t="s">
        <v>470</v>
      </c>
    </row>
    <row r="27" spans="1:5">
      <c s="4" r="A27" t="s">
        <v>28</v>
      </c>
      <c s="6" r="B27" t="n">
        <v>0</v>
      </c>
    </row>
    <row r="28" spans="1:5">
      <c s="4" r="A28" t="s">
        <v>485</v>
      </c>
    </row>
    <row r="29" spans="1:5">
      <c s="3" r="A29" t="s">
        <v>470</v>
      </c>
    </row>
    <row r="30" spans="1:5">
      <c s="4" r="A30" t="s">
        <v>28</v>
      </c>
      <c s="6" r="B30" t="n">
        <v>0</v>
      </c>
    </row>
    <row r="31" spans="1:5">
      <c s="4" r="A31" t="s">
        <v>486</v>
      </c>
    </row>
    <row r="32" spans="1:5">
      <c s="3" r="A32" t="s">
        <v>470</v>
      </c>
    </row>
    <row r="33" spans="1:5">
      <c s="4" r="A33" t="s">
        <v>28</v>
      </c>
      <c s="6" r="B33" t="n">
        <v>0</v>
      </c>
    </row>
    <row r="34" spans="1:5">
      <c s="4" r="A34" t="s">
        <v>487</v>
      </c>
    </row>
    <row r="35" spans="1:5">
      <c s="3" r="A35" t="s">
        <v>470</v>
      </c>
    </row>
    <row r="36" spans="1:5">
      <c s="4" r="A36" t="s">
        <v>28</v>
      </c>
      <c s="6" r="B36" t="n">
        <v>0</v>
      </c>
    </row>
    <row r="37" spans="1:5">
      <c s="4" r="A37" t="s">
        <v>488</v>
      </c>
    </row>
    <row r="38" spans="1:5">
      <c s="3" r="A38" t="s">
        <v>470</v>
      </c>
    </row>
    <row r="39" spans="1:5">
      <c s="4" r="A39" t="s">
        <v>28</v>
      </c>
      <c s="6" r="B39" t="n">
        <v>48000000</v>
      </c>
    </row>
    <row r="40" spans="1:5">
      <c s="4" r="A40" t="s">
        <v>489</v>
      </c>
    </row>
    <row r="41" spans="1:5">
      <c s="3" r="A41" t="s">
        <v>470</v>
      </c>
    </row>
    <row r="42" spans="1:5">
      <c s="4" r="A42" t="s">
        <v>28</v>
      </c>
      <c s="7" r="B42" t="n">
        <v>21000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8"/>
    <col customWidth="1" max="2" min="2" width="21"/>
  </cols>
  <sheetData>
    <row r="1" spans="1:2">
      <c s="1" r="A1" t="s">
        <v>490</v>
      </c>
      <c s="2" r="B1" t="s">
        <v>1</v>
      </c>
    </row>
    <row r="2" spans="1:2">
      <c s="2" r="B2" t="s">
        <v>55</v>
      </c>
    </row>
    <row r="3" spans="1:2">
      <c s="3" r="A3" t="s">
        <v>491</v>
      </c>
    </row>
    <row r="4" spans="1:2">
      <c s="4" r="A4" t="s">
        <v>476</v>
      </c>
      <c s="7" r="B4" t="n">
        <v>6943517</v>
      </c>
    </row>
    <row r="5" spans="1:2">
      <c s="4" r="A5" t="s">
        <v>478</v>
      </c>
    </row>
    <row r="6" spans="1:2">
      <c s="3" r="A6" t="s">
        <v>491</v>
      </c>
    </row>
    <row r="7" spans="1:2">
      <c s="4" r="A7" t="s">
        <v>476</v>
      </c>
      <c s="7" r="B7" t="n">
        <v>2645555</v>
      </c>
    </row>
    <row r="8" spans="1:2">
      <c s="4" r="A8" t="s">
        <v>492</v>
      </c>
    </row>
    <row r="9" spans="1:2">
      <c s="3" r="A9" t="s">
        <v>491</v>
      </c>
    </row>
    <row r="10" spans="1:2">
      <c s="4" r="A10" t="s">
        <v>493</v>
      </c>
      <c s="4" r="B10" t="s">
        <v>494</v>
      </c>
    </row>
    <row r="11" spans="1:2">
      <c s="4" r="A11" t="s">
        <v>495</v>
      </c>
    </row>
    <row r="12" spans="1:2">
      <c s="3" r="A12" t="s">
        <v>491</v>
      </c>
    </row>
    <row r="13" spans="1:2">
      <c s="4" r="A13" t="s">
        <v>493</v>
      </c>
      <c s="4" r="B13" t="s">
        <v>27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s="1" r="A1" t="s">
        <v>496</v>
      </c>
      <c s="2" r="B1" t="s">
        <v>55</v>
      </c>
    </row>
    <row r="2" spans="1:2">
      <c s="4" r="A2" t="s">
        <v>497</v>
      </c>
    </row>
    <row r="3" spans="1:2">
      <c s="3" r="A3" t="s">
        <v>498</v>
      </c>
    </row>
    <row r="4" spans="1:2">
      <c s="4" r="A4" t="s">
        <v>499</v>
      </c>
      <c s="7" r="B4" t="n">
        <v>7770163</v>
      </c>
    </row>
    <row r="5" spans="1:2">
      <c s="4" r="A5" t="s">
        <v>500</v>
      </c>
    </row>
    <row r="6" spans="1:2">
      <c s="3" r="A6" t="s">
        <v>498</v>
      </c>
    </row>
    <row r="7" spans="1:2">
      <c s="4" r="A7" t="s">
        <v>499</v>
      </c>
      <c s="7" r="B7" t="n">
        <v>8419774</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s="1" r="A1" t="s">
        <v>501</v>
      </c>
      <c s="2" r="B1" t="s">
        <v>2</v>
      </c>
      <c s="2" r="C1" t="s">
        <v>23</v>
      </c>
    </row>
    <row r="2" spans="1:3">
      <c s="3" r="A2" t="s">
        <v>178</v>
      </c>
    </row>
    <row r="3" spans="1:3">
      <c s="4" r="A3" t="s">
        <v>26</v>
      </c>
      <c s="7" r="B3" t="n">
        <v>1500000</v>
      </c>
      <c s="7" r="C3" t="n">
        <v>315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56"/>
    <col customWidth="1" max="2" min="2" width="14"/>
    <col customWidth="1" max="3" min="3" width="25"/>
    <col customWidth="1" max="4" min="4" width="17"/>
    <col customWidth="1" max="5" min="5" width="16"/>
    <col customWidth="1" max="6" min="6" width="17"/>
  </cols>
  <sheetData>
    <row r="1" spans="1:6">
      <c s="1" r="A1" t="s">
        <v>89</v>
      </c>
      <c s="2" r="B1" t="s">
        <v>90</v>
      </c>
      <c s="2" r="C1" t="s">
        <v>91</v>
      </c>
      <c s="2" r="D1" t="s">
        <v>92</v>
      </c>
      <c s="2" r="E1" t="s">
        <v>47</v>
      </c>
      <c s="2" r="F1" t="s">
        <v>93</v>
      </c>
    </row>
    <row r="2" spans="1:6">
      <c s="4" r="A2" t="s">
        <v>94</v>
      </c>
      <c s="6" r="F2" t="n">
        <v>258761</v>
      </c>
    </row>
    <row r="3" spans="1:6">
      <c s="4" r="A3" t="s">
        <v>95</v>
      </c>
      <c s="7" r="B3" t="n">
        <v>111702581</v>
      </c>
      <c s="7" r="C3" t="n">
        <v>11094298</v>
      </c>
      <c s="7" r="D3" t="n">
        <v>101901791</v>
      </c>
      <c s="7" r="E3" t="n">
        <v>-1293508</v>
      </c>
      <c s="7" r="F3" t="n">
        <v>100608283</v>
      </c>
    </row>
    <row r="4" spans="1:6">
      <c s="3" r="A4" t="s">
        <v>96</v>
      </c>
    </row>
    <row r="5" spans="1:6">
      <c s="4" r="A5" t="s">
        <v>97</v>
      </c>
      <c s="6" r="B5" t="n">
        <v>-9945583</v>
      </c>
      <c s="6" r="C5" t="n">
        <v>158146</v>
      </c>
      <c s="6" r="D5" t="n">
        <v>-10002692</v>
      </c>
      <c s="6" r="E5" t="n">
        <v>-101037</v>
      </c>
      <c s="6" r="F5" t="n">
        <v>-10103729</v>
      </c>
    </row>
    <row r="6" spans="1:6">
      <c s="4" r="A6" t="s">
        <v>98</v>
      </c>
      <c s="6" r="B6" t="n">
        <v>-5227505</v>
      </c>
      <c s="6" r="D6" t="n">
        <v>-5175230</v>
      </c>
      <c s="6" r="E6" t="n">
        <v>-52275</v>
      </c>
      <c s="7" r="F6" t="n">
        <v>-5227505</v>
      </c>
    </row>
    <row r="7" spans="1:6">
      <c s="4" r="A7" t="s">
        <v>99</v>
      </c>
      <c s="6" r="F7" t="n">
        <v>258761</v>
      </c>
    </row>
    <row r="8" spans="1:6">
      <c s="4" r="A8" t="s">
        <v>100</v>
      </c>
      <c s="6" r="B8" t="n">
        <v>96529493</v>
      </c>
      <c s="6" r="C8" t="n">
        <v>11252444</v>
      </c>
      <c s="6" r="D8" t="n">
        <v>86723869</v>
      </c>
      <c s="6" r="E8" t="n">
        <v>-1446820</v>
      </c>
      <c s="7" r="F8" t="n">
        <v>85277049</v>
      </c>
    </row>
    <row r="9" spans="1:6">
      <c s="4" r="A9" t="s">
        <v>94</v>
      </c>
      <c s="6" r="F9" t="n">
        <v>258761</v>
      </c>
    </row>
    <row r="10" spans="1:6">
      <c s="4" r="A10" t="s">
        <v>95</v>
      </c>
      <c s="6" r="B10" t="n">
        <v>111702581</v>
      </c>
      <c s="6" r="C10" t="n">
        <v>11094298</v>
      </c>
      <c s="6" r="D10" t="n">
        <v>101901791</v>
      </c>
      <c s="6" r="E10" t="n">
        <v>-1293508</v>
      </c>
      <c s="7" r="F10" t="n">
        <v>100608283</v>
      </c>
    </row>
    <row r="11" spans="1:6">
      <c s="3" r="A11" t="s">
        <v>96</v>
      </c>
    </row>
    <row r="12" spans="1:6">
      <c s="4" r="A12" t="s">
        <v>97</v>
      </c>
      <c s="6" r="B12" t="n">
        <v>-8209990</v>
      </c>
    </row>
    <row r="13" spans="1:6">
      <c s="4" r="A13" t="s">
        <v>101</v>
      </c>
      <c s="6" r="F13" t="n">
        <v>258761</v>
      </c>
    </row>
    <row r="14" spans="1:6">
      <c s="4" r="A14" t="s">
        <v>102</v>
      </c>
      <c s="6" r="B14" t="n">
        <v>80713785</v>
      </c>
      <c s="6" r="C14" t="n">
        <v>2844</v>
      </c>
      <c s="6" r="D14" t="n">
        <v>82203422</v>
      </c>
      <c s="6" r="E14" t="n">
        <v>-1492481</v>
      </c>
      <c s="7" r="F14" t="n">
        <v>80710941</v>
      </c>
    </row>
    <row r="15" spans="1:6">
      <c s="4" r="A15" t="s">
        <v>99</v>
      </c>
      <c s="6" r="F15" t="n">
        <v>258761</v>
      </c>
    </row>
    <row r="16" spans="1:6">
      <c s="4" r="A16" t="s">
        <v>100</v>
      </c>
      <c s="6" r="B16" t="n">
        <v>96529493</v>
      </c>
      <c s="6" r="C16" t="n">
        <v>11252444</v>
      </c>
      <c s="6" r="D16" t="n">
        <v>86723869</v>
      </c>
      <c s="6" r="E16" t="n">
        <v>-1446820</v>
      </c>
      <c s="7" r="F16" t="n">
        <v>85277049</v>
      </c>
    </row>
    <row r="17" spans="1:6">
      <c s="3" r="A17" t="s">
        <v>96</v>
      </c>
    </row>
    <row r="18" spans="1:6">
      <c s="4" r="A18" t="s">
        <v>97</v>
      </c>
      <c s="6" r="B18" t="n">
        <v>2957510</v>
      </c>
      <c s="6" r="C18" t="n">
        <v>1074552</v>
      </c>
      <c s="6" r="D18" t="n">
        <v>1864129</v>
      </c>
      <c s="6" r="E18" t="n">
        <v>18829</v>
      </c>
      <c s="6" r="F18" t="n">
        <v>1882958</v>
      </c>
    </row>
    <row r="19" spans="1:6">
      <c s="4" r="A19" t="s">
        <v>98</v>
      </c>
      <c s="6" r="B19" t="n">
        <v>-17558343</v>
      </c>
      <c s="6" r="C19" t="n">
        <v>-12330838</v>
      </c>
      <c s="6" r="D19" t="n">
        <v>-5175230</v>
      </c>
      <c s="6" r="E19" t="n">
        <v>-52275</v>
      </c>
      <c s="7" r="F19" t="n">
        <v>-5227505</v>
      </c>
    </row>
    <row r="20" spans="1:6">
      <c s="4" r="A20" t="s">
        <v>103</v>
      </c>
      <c s="6" r="B20" t="n">
        <v>4815</v>
      </c>
      <c s="6" r="C20" t="n">
        <v>4815</v>
      </c>
    </row>
    <row r="21" spans="1:6">
      <c s="4" r="A21" t="s">
        <v>104</v>
      </c>
      <c s="6" r="F21" t="n">
        <v>258761</v>
      </c>
    </row>
    <row r="22" spans="1:6">
      <c s="4" r="A22" t="s">
        <v>105</v>
      </c>
      <c s="6" r="B22" t="n">
        <v>81933475</v>
      </c>
      <c s="6" r="C22" t="n">
        <v>973</v>
      </c>
      <c s="6" r="D22" t="n">
        <v>83412768</v>
      </c>
      <c s="6" r="E22" t="n">
        <v>-1480266</v>
      </c>
      <c s="7" r="F22" t="n">
        <v>81932502</v>
      </c>
    </row>
    <row r="23" spans="1:6">
      <c s="3" r="A23" t="s">
        <v>96</v>
      </c>
    </row>
    <row r="24" spans="1:6">
      <c s="4" r="A24" t="s">
        <v>97</v>
      </c>
      <c s="6" r="B24" t="n">
        <v>-1221917</v>
      </c>
      <c s="6" r="C24" t="n">
        <v>-356</v>
      </c>
      <c s="6" r="D24" t="n">
        <v>-1209346</v>
      </c>
      <c s="6" r="E24" t="n">
        <v>-12215</v>
      </c>
      <c s="7" r="F24" t="n">
        <v>-1221561</v>
      </c>
    </row>
    <row r="25" spans="1:6">
      <c s="4" r="A25" t="s">
        <v>103</v>
      </c>
      <c s="6" r="B25" t="n">
        <v>2227</v>
      </c>
      <c s="6" r="C25" t="n">
        <v>2227</v>
      </c>
    </row>
    <row r="26" spans="1:6">
      <c s="4" r="A26" t="s">
        <v>101</v>
      </c>
      <c s="6" r="F26" t="n">
        <v>258761</v>
      </c>
    </row>
    <row r="27" spans="1:6">
      <c s="4" r="A27" t="s">
        <v>102</v>
      </c>
      <c s="7" r="B27" t="n">
        <v>80713785</v>
      </c>
      <c s="7" r="C27" t="n">
        <v>2844</v>
      </c>
      <c s="7" r="D27" t="n">
        <v>82203422</v>
      </c>
      <c s="7" r="E27" t="n">
        <v>-1492481</v>
      </c>
      <c s="7" r="F27" t="n">
        <v>8071094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06</v>
      </c>
      <c s="2" r="B1" t="s">
        <v>1</v>
      </c>
    </row>
    <row r="2" spans="1:3">
      <c s="2" r="B2" t="s">
        <v>2</v>
      </c>
      <c s="2" r="C2" t="s">
        <v>61</v>
      </c>
    </row>
    <row r="3" spans="1:3">
      <c s="3" r="A3" t="s">
        <v>107</v>
      </c>
    </row>
    <row r="4" spans="1:3">
      <c s="4" r="A4" t="s">
        <v>83</v>
      </c>
      <c s="7" r="B4" t="n">
        <v>-8209990</v>
      </c>
      <c s="7" r="C4" t="n">
        <v>-30615333</v>
      </c>
    </row>
    <row r="5" spans="1:3">
      <c s="3" r="A5" t="s">
        <v>108</v>
      </c>
    </row>
    <row r="6" spans="1:3">
      <c s="4" r="A6" t="s">
        <v>109</v>
      </c>
      <c s="6" r="B6" t="n">
        <v>166540</v>
      </c>
      <c s="6" r="C6" t="n">
        <v>558840</v>
      </c>
    </row>
    <row r="7" spans="1:3">
      <c s="4" r="A7" t="s">
        <v>66</v>
      </c>
      <c s="6" r="B7" t="n">
        <v>-1291898</v>
      </c>
      <c s="6" r="C7" t="n">
        <v>-1593893</v>
      </c>
    </row>
    <row r="8" spans="1:3">
      <c s="4" r="A8" t="s">
        <v>110</v>
      </c>
      <c s="6" r="B8" t="n">
        <v>0</v>
      </c>
      <c s="6" r="C8" t="n">
        <v>-15314</v>
      </c>
    </row>
    <row r="9" spans="1:3">
      <c s="4" r="A9" t="s">
        <v>78</v>
      </c>
      <c s="6" r="B9" t="n">
        <v>4683483</v>
      </c>
      <c s="6" r="C9" t="n">
        <v>7663788</v>
      </c>
    </row>
    <row r="10" spans="1:3">
      <c s="4" r="A10" t="s">
        <v>77</v>
      </c>
      <c s="6" r="B10" t="n">
        <v>14361159</v>
      </c>
      <c s="6" r="C10" t="n">
        <v>38797011</v>
      </c>
    </row>
    <row r="11" spans="1:3">
      <c s="4" r="A11" t="s">
        <v>111</v>
      </c>
      <c s="6" r="B11" t="n">
        <v>346555</v>
      </c>
      <c s="6" r="C11" t="n">
        <v>526121</v>
      </c>
    </row>
    <row r="12" spans="1:3">
      <c s="4" r="A12" t="s">
        <v>112</v>
      </c>
      <c s="6" r="B12" t="n">
        <v>234805</v>
      </c>
      <c s="6" r="C12" t="n">
        <v>334529</v>
      </c>
    </row>
    <row r="13" spans="1:3">
      <c s="4" r="A13" t="s">
        <v>113</v>
      </c>
      <c s="6" r="B13" t="n">
        <v>537861</v>
      </c>
      <c s="6" r="C13" t="n">
        <v>-228315</v>
      </c>
    </row>
    <row r="14" spans="1:3">
      <c s="4" r="A14" t="s">
        <v>69</v>
      </c>
      <c s="6" r="B14" t="n">
        <v>-8721363</v>
      </c>
      <c s="6" r="C14" t="n">
        <v>0</v>
      </c>
    </row>
    <row r="15" spans="1:3">
      <c s="4" r="A15" t="s">
        <v>70</v>
      </c>
      <c s="6" r="B15" t="n">
        <v>-291990</v>
      </c>
      <c s="6" r="C15" t="n">
        <v>0</v>
      </c>
    </row>
    <row r="16" spans="1:3">
      <c s="4" r="A16" t="s">
        <v>67</v>
      </c>
      <c s="6" r="B16" t="n">
        <v>-2343762</v>
      </c>
      <c s="6" r="C16" t="n">
        <v>0</v>
      </c>
    </row>
    <row r="17" spans="1:3">
      <c s="4" r="A17" t="s">
        <v>114</v>
      </c>
      <c s="6" r="B17" t="n">
        <v>0</v>
      </c>
      <c s="6" r="C17" t="n">
        <v>-1769429</v>
      </c>
    </row>
    <row r="18" spans="1:3">
      <c s="3" r="A18" t="s">
        <v>115</v>
      </c>
    </row>
    <row r="19" spans="1:3">
      <c s="4" r="A19" t="s">
        <v>26</v>
      </c>
      <c s="6" r="B19" t="n">
        <v>650000</v>
      </c>
      <c s="6" r="C19" t="n">
        <v>4167126</v>
      </c>
    </row>
    <row r="20" spans="1:3">
      <c s="4" r="A20" t="s">
        <v>32</v>
      </c>
      <c s="6" r="B20" t="n">
        <v>-2352070</v>
      </c>
      <c s="6" r="C20" t="n">
        <v>610342</v>
      </c>
    </row>
    <row r="21" spans="1:3">
      <c s="4" r="A21" t="s">
        <v>41</v>
      </c>
      <c s="6" r="B21" t="n">
        <v>896212</v>
      </c>
      <c s="6" r="C21" t="n">
        <v>-2266411</v>
      </c>
    </row>
    <row r="22" spans="1:3">
      <c s="4" r="A22" t="s">
        <v>37</v>
      </c>
      <c s="6" r="B22" t="n">
        <v>281375</v>
      </c>
      <c s="6" r="C22" t="n">
        <v>-775878</v>
      </c>
    </row>
    <row r="23" spans="1:3">
      <c s="4" r="A23" t="s">
        <v>116</v>
      </c>
      <c s="6" r="B23" t="n">
        <v>-731386</v>
      </c>
      <c s="6" r="C23" t="n">
        <v>-339021</v>
      </c>
    </row>
    <row r="24" spans="1:3">
      <c s="4" r="A24" t="s">
        <v>117</v>
      </c>
      <c s="6" r="B24" t="n">
        <v>870158</v>
      </c>
      <c s="6" r="C24" t="n">
        <v>1477992</v>
      </c>
    </row>
    <row r="25" spans="1:3">
      <c s="4" r="A25" t="s">
        <v>118</v>
      </c>
      <c s="6" r="B25" t="n">
        <v>-914311</v>
      </c>
      <c s="6" r="C25" t="n">
        <v>16532155</v>
      </c>
    </row>
    <row r="26" spans="1:3">
      <c s="3" r="A26" t="s">
        <v>119</v>
      </c>
    </row>
    <row r="27" spans="1:3">
      <c s="4" r="A27" t="s">
        <v>120</v>
      </c>
      <c s="6" r="B27" t="n">
        <v>4164553</v>
      </c>
      <c s="6" r="C27" t="n">
        <v>1996149</v>
      </c>
    </row>
    <row r="28" spans="1:3">
      <c s="4" r="A28" t="s">
        <v>31</v>
      </c>
      <c s="6" r="B28" t="n">
        <v>-56</v>
      </c>
      <c s="6" r="C28" t="n">
        <v>-4019702</v>
      </c>
    </row>
    <row r="29" spans="1:3">
      <c s="4" r="A29" t="s">
        <v>121</v>
      </c>
      <c s="6" r="B29" t="n">
        <v>5755336</v>
      </c>
      <c s="6" r="C29" t="n">
        <v>1143613</v>
      </c>
    </row>
    <row r="30" spans="1:3">
      <c s="4" r="A30" t="s">
        <v>122</v>
      </c>
      <c s="6" r="B30" t="n">
        <v>2631999</v>
      </c>
      <c s="6" r="C30" t="n">
        <v>20336642</v>
      </c>
    </row>
    <row r="31" spans="1:3">
      <c s="4" r="A31" t="s">
        <v>123</v>
      </c>
      <c s="6" r="B31" t="n">
        <v>0</v>
      </c>
      <c s="6" r="C31" t="n">
        <v>4025000</v>
      </c>
    </row>
    <row r="32" spans="1:3">
      <c s="4" r="A32" t="s">
        <v>124</v>
      </c>
      <c s="6" r="B32" t="n">
        <v>49423757</v>
      </c>
      <c s="6" r="C32" t="n">
        <v>0</v>
      </c>
    </row>
    <row r="33" spans="1:3">
      <c s="4" r="A33" t="s">
        <v>125</v>
      </c>
      <c s="6" r="B33" t="n">
        <v>7803189</v>
      </c>
      <c s="6" r="C33" t="n">
        <v>0</v>
      </c>
    </row>
    <row r="34" spans="1:3">
      <c s="4" r="A34" t="s">
        <v>126</v>
      </c>
      <c s="6" r="B34" t="n">
        <v>69778778</v>
      </c>
      <c s="6" r="C34" t="n">
        <v>23481702</v>
      </c>
    </row>
    <row r="35" spans="1:3">
      <c s="3" r="A35" t="s">
        <v>127</v>
      </c>
    </row>
    <row r="36" spans="1:3">
      <c s="4" r="A36" t="s">
        <v>128</v>
      </c>
      <c s="6" r="B36" t="n">
        <v>-23620784</v>
      </c>
      <c s="6" r="C36" t="n">
        <v>-26360896</v>
      </c>
    </row>
    <row r="37" spans="1:3">
      <c s="4" r="A37" t="s">
        <v>129</v>
      </c>
      <c s="6" r="B37" t="n">
        <v>-690000</v>
      </c>
      <c s="6" r="C37" t="n">
        <v>0</v>
      </c>
    </row>
    <row r="38" spans="1:3">
      <c s="4" r="A38" t="s">
        <v>103</v>
      </c>
      <c s="6" r="B38" t="n">
        <v>7042</v>
      </c>
      <c s="6" r="C38" t="n">
        <v>6516</v>
      </c>
    </row>
    <row r="39" spans="1:3">
      <c s="4" r="A39" t="s">
        <v>130</v>
      </c>
      <c s="6" r="B39" t="n">
        <v>1500000</v>
      </c>
      <c s="6" r="C39" t="n">
        <v>0</v>
      </c>
    </row>
    <row r="40" spans="1:3">
      <c s="4" r="A40" t="s">
        <v>131</v>
      </c>
      <c s="6" r="B40" t="n">
        <v>-6000000</v>
      </c>
      <c s="6" r="C40" t="n">
        <v>0</v>
      </c>
    </row>
    <row r="41" spans="1:3">
      <c s="4" r="A41" t="s">
        <v>132</v>
      </c>
      <c s="6" r="B41" t="n">
        <v>-10455010</v>
      </c>
      <c s="6" r="C41" t="n">
        <v>-15682515</v>
      </c>
    </row>
    <row r="42" spans="1:3">
      <c s="4" r="A42" t="s">
        <v>133</v>
      </c>
      <c s="6" r="B42" t="n">
        <v>-12330838</v>
      </c>
      <c s="6" r="C42" t="n">
        <v>0</v>
      </c>
    </row>
    <row r="43" spans="1:3">
      <c s="4" r="A43" t="s">
        <v>134</v>
      </c>
      <c s="6" r="B43" t="n">
        <v>-51589590</v>
      </c>
      <c s="6" r="C43" t="n">
        <v>-42036895</v>
      </c>
    </row>
    <row r="44" spans="1:3">
      <c s="4" r="A44" t="s">
        <v>135</v>
      </c>
      <c s="6" r="B44" t="n">
        <v>17274877</v>
      </c>
      <c s="6" r="C44" t="n">
        <v>-2023038</v>
      </c>
    </row>
    <row r="45" spans="1:3">
      <c s="4" r="A45" t="s">
        <v>136</v>
      </c>
      <c s="6" r="B45" t="n">
        <v>9281044</v>
      </c>
      <c s="6" r="C45" t="n">
        <v>12553252</v>
      </c>
    </row>
    <row r="46" spans="1:3">
      <c s="4" r="A46" t="s">
        <v>137</v>
      </c>
      <c s="6" r="B46" t="n">
        <v>26555921</v>
      </c>
      <c s="6" r="C46" t="n">
        <v>10530214</v>
      </c>
    </row>
    <row r="47" spans="1:3">
      <c s="3" r="A47" t="s">
        <v>138</v>
      </c>
    </row>
    <row r="48" spans="1:3">
      <c s="4" r="A48" t="s">
        <v>139</v>
      </c>
      <c s="6" r="B48" t="n">
        <v>2882145</v>
      </c>
      <c s="6" r="C48" t="n">
        <v>7529277</v>
      </c>
    </row>
    <row r="49" spans="1:3">
      <c s="3" r="A49" t="s">
        <v>140</v>
      </c>
    </row>
    <row r="50" spans="1:3">
      <c s="4" r="A50" t="s">
        <v>141</v>
      </c>
      <c s="7" r="B50" t="n">
        <v>0</v>
      </c>
      <c s="7" r="C50" t="n">
        <v>1425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42</v>
      </c>
      <c s="2" r="B1" t="s">
        <v>1</v>
      </c>
    </row>
    <row r="2" spans="1:2">
      <c s="2" r="B2" t="s">
        <v>2</v>
      </c>
    </row>
    <row r="3" spans="1:2">
      <c s="3" r="A3" t="s">
        <v>143</v>
      </c>
    </row>
    <row r="4" spans="1:2">
      <c s="4" r="A4" t="s">
        <v>142</v>
      </c>
      <c s="4" r="B4" t="s">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45</v>
      </c>
      <c s="2" r="B1" t="s">
        <v>1</v>
      </c>
    </row>
    <row r="2" spans="1:2">
      <c s="2" r="B2" t="s">
        <v>2</v>
      </c>
    </row>
    <row r="3" spans="1:2">
      <c s="3" r="A3" t="s">
        <v>146</v>
      </c>
    </row>
    <row r="4" spans="1:2">
      <c s="4" r="A4" t="s">
        <v>145</v>
      </c>
      <c s="4" r="B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48</v>
      </c>
      <c s="2" r="B1" t="s">
        <v>1</v>
      </c>
    </row>
    <row r="2" spans="1:2">
      <c s="2" r="B2" t="s">
        <v>2</v>
      </c>
    </row>
    <row r="3" spans="1:2">
      <c s="3" r="A3" t="s">
        <v>149</v>
      </c>
    </row>
    <row r="4" spans="1:2">
      <c s="4" r="A4" t="s">
        <v>148</v>
      </c>
      <c s="4" r="B4" t="s">
        <v>15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9</vt:i4>
      </vt:variant>
    </vt:vector>
  </ns0:HeadingPairs>
  <ns0:TitlesOfParts>
    <vt:vector xmlns:vt="http://schemas.openxmlformats.org/officeDocument/2006/docPropsVTypes" baseType="lpstr" size="49">
      <vt:lpstr>Document and Entity Information</vt:lpstr>
      <vt:lpstr>Consolidated Balance Sheets</vt:lpstr>
      <vt:lpstr>Consolidated Balance Sheets (Pa</vt:lpstr>
      <vt:lpstr>Consolidated Statements of Oper</vt:lpstr>
      <vt:lpstr>Consolidated Statements of Chan</vt:lpstr>
      <vt:lpstr>Consolidated Statements of Cash</vt:lpstr>
      <vt:lpstr>Organization</vt:lpstr>
      <vt:lpstr>Summary of Significant Accounti</vt:lpstr>
      <vt:lpstr>Net Investment in Notes Receiva</vt:lpstr>
      <vt:lpstr>Net Investment in Finance Lease</vt:lpstr>
      <vt:lpstr>Leased Equipment at Cost</vt:lpstr>
      <vt:lpstr>Vessel</vt:lpstr>
      <vt:lpstr>Investment in Joint Ventures</vt:lpstr>
      <vt:lpstr>Long-Term Debt</vt:lpstr>
      <vt:lpstr>Revolving Line of Credit, Recou</vt:lpstr>
      <vt:lpstr>Transactions with Related Parti</vt:lpstr>
      <vt:lpstr>Derivative Financial Instrument</vt:lpstr>
      <vt:lpstr>Fair Value Measurements</vt:lpstr>
      <vt:lpstr>Commitments and Contingencies</vt:lpstr>
      <vt:lpstr>Subsequent Event</vt:lpstr>
      <vt:lpstr>Summary of Significant Accoun21</vt:lpstr>
      <vt:lpstr>Summary of Significant Accoun22</vt:lpstr>
      <vt:lpstr>Net Investment in Notes Recei23</vt:lpstr>
      <vt:lpstr>Net Investment in Finance Lea24</vt:lpstr>
      <vt:lpstr>Leased Equipment at Cost (Table</vt:lpstr>
      <vt:lpstr>Long-Term Debt (Tables)</vt:lpstr>
      <vt:lpstr>Transactions with Related Par27</vt:lpstr>
      <vt:lpstr>Derivative Financial Instrume28</vt:lpstr>
      <vt:lpstr>Fair Value Measurements (Tables</vt:lpstr>
      <vt:lpstr>Summary of Significant Accoun30</vt:lpstr>
      <vt:lpstr>Summary of Significant Accoun31</vt:lpstr>
      <vt:lpstr>Net Investment in Notes Recei32</vt:lpstr>
      <vt:lpstr>Net Investment in Notes Recei33</vt:lpstr>
      <vt:lpstr>Net Investment in Notes Recei34</vt:lpstr>
      <vt:lpstr>Net Investment in Finance Lea35</vt:lpstr>
      <vt:lpstr>Leased Equipment at Cost (Detai</vt:lpstr>
      <vt:lpstr>Leased Equipment at Cost (Narra</vt:lpstr>
      <vt:lpstr>Vessel (Details)</vt:lpstr>
      <vt:lpstr>Investment in Joint Ventures (N</vt:lpstr>
      <vt:lpstr>Long-Term Debt (Details)</vt:lpstr>
      <vt:lpstr>Long-Term Debt (Narrative) (Det</vt:lpstr>
      <vt:lpstr>Revolving Line of Credit, Rec42</vt:lpstr>
      <vt:lpstr>Transactions with Related Par43</vt:lpstr>
      <vt:lpstr>Derivative Financial Instrume44</vt:lpstr>
      <vt:lpstr>Fair Value Measurements (Fair V</vt:lpstr>
      <vt:lpstr>Fair Value Measurements (Detail</vt:lpstr>
      <vt:lpstr>Fair Value Measurements (Narrat</vt:lpstr>
      <vt:lpstr>Fair Value Measurements (Estima</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8T20:51:12Z</dcterms:created>
  <dcterms:modified xmlns:dcterms="http://purl.org/dc/terms/" xmlns:xsi="http://www.w3.org/2001/XMLSchema-instance" xsi:type="dcterms:W3CDTF">2016-11-08T20:51:12Z</dcterms:modified>
  <dc:title xmlns:dc="http://purl.org/dc/elements/1.1/">Untitled</dc:title>
  <dc:description xmlns:dc="http://purl.org/dc/elements/1.1/"/>
  <dc:subject xmlns:dc="http://purl.org/dc/elements/1.1/"/>
  <cp:keywords/>
  <cp:category/>
</cp:coreProperties>
</file>